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Basis of Presentation" sheetId="7" state="visible" r:id="rId7"/>
    <sheet xmlns:r="http://schemas.openxmlformats.org/officeDocument/2006/relationships" name="Nature of Operations and Abilit" sheetId="8" state="visible" r:id="rId8"/>
    <sheet xmlns:r="http://schemas.openxmlformats.org/officeDocument/2006/relationships" name="Related Party Transactions" sheetId="9" state="visible" r:id="rId9"/>
    <sheet xmlns:r="http://schemas.openxmlformats.org/officeDocument/2006/relationships" name="Notes Payable" sheetId="10" state="visible" r:id="rId10"/>
    <sheet xmlns:r="http://schemas.openxmlformats.org/officeDocument/2006/relationships" name="Capital Stock" sheetId="11" state="visible" r:id="rId11"/>
    <sheet xmlns:r="http://schemas.openxmlformats.org/officeDocument/2006/relationships" name="Subsequent Events" sheetId="12" state="visible" r:id="rId12"/>
    <sheet xmlns:r="http://schemas.openxmlformats.org/officeDocument/2006/relationships" name="Capital Stock (Tables)" sheetId="13" state="visible" r:id="rId13"/>
    <sheet xmlns:r="http://schemas.openxmlformats.org/officeDocument/2006/relationships" name="Nature of Operations and Abil14" sheetId="14" state="visible" r:id="rId14"/>
    <sheet xmlns:r="http://schemas.openxmlformats.org/officeDocument/2006/relationships" name="Related Party Transactions (Nar" sheetId="15" state="visible" r:id="rId15"/>
    <sheet xmlns:r="http://schemas.openxmlformats.org/officeDocument/2006/relationships" name="Notes Payable (Narrative) (Deta" sheetId="16" state="visible" r:id="rId16"/>
    <sheet xmlns:r="http://schemas.openxmlformats.org/officeDocument/2006/relationships" name="Capital Stock (Narrative) (Deta" sheetId="17" state="visible" r:id="rId17"/>
    <sheet xmlns:r="http://schemas.openxmlformats.org/officeDocument/2006/relationships" name="Subsequent Events (Narrative) (" sheetId="18" state="visible" r:id="rId18"/>
    <sheet xmlns:r="http://schemas.openxmlformats.org/officeDocument/2006/relationships" name="Schedule of Stockholders' Equit" sheetId="19" state="visible" r:id="rId19"/>
  </sheets>
  <definedNames/>
  <calcPr calcId="124519" fullCalcOnLoad="1"/>
</workbook>
</file>

<file path=xl/sharedStrings.xml><?xml version="1.0" encoding="utf-8"?>
<sst xmlns="http://schemas.openxmlformats.org/spreadsheetml/2006/main" uniqueCount="260">
  <si>
    <t>Document and Entity Information - shares</t>
  </si>
  <si>
    <t>9 Months Ended</t>
  </si>
  <si>
    <t>Jan. 31, 2017</t>
  </si>
  <si>
    <t>Mar. 15, 2017</t>
  </si>
  <si>
    <t>Document Type</t>
  </si>
  <si>
    <t>10-Q</t>
  </si>
  <si>
    <t>Amendment Flag</t>
  </si>
  <si>
    <t>false</t>
  </si>
  <si>
    <t>Document Period End Date</t>
  </si>
  <si>
    <t>Jan. 31,
		2017</t>
  </si>
  <si>
    <t>Trading Symbol</t>
  </si>
  <si>
    <t>oaxrc</t>
  </si>
  <si>
    <t>Entity Registrant Name</t>
  </si>
  <si>
    <t>GARMATEX HOLDINGS LTD.</t>
  </si>
  <si>
    <t>Entity Central Index Key</t>
  </si>
  <si>
    <t>Current Fiscal Year End Date</t>
  </si>
  <si>
    <t>--04-30</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CONSOLIDATED BALANCE SHEETS</t>
  </si>
  <si>
    <t>Jan. 31, 2017USD ($)</t>
  </si>
  <si>
    <t>Apr. 30, 2016USD ($)</t>
  </si>
  <si>
    <t>Current</t>
  </si>
  <si>
    <t>Cash</t>
  </si>
  <si>
    <t>Due from related party -</t>
  </si>
  <si>
    <t>Total current assets</t>
  </si>
  <si>
    <t>Total assets</t>
  </si>
  <si>
    <t>Accounts payable and accrued liabilities</t>
  </si>
  <si>
    <t>Notes payable</t>
  </si>
  <si>
    <t>Total current liabilities</t>
  </si>
  <si>
    <t>Long term liabilities</t>
  </si>
  <si>
    <t>Accrued interest payable -</t>
  </si>
  <si>
    <t>Promissory notes payable -</t>
  </si>
  <si>
    <t>Total long term liabilities</t>
  </si>
  <si>
    <t>Total liabilities</t>
  </si>
  <si>
    <t>STOCKHOLDERS' EQUITY (DEFICIT)</t>
  </si>
  <si>
    <t>Preferred stock, $0.001 par value 10,000,000 shares authorized, none issued and outstanding</t>
  </si>
  <si>
    <t>Common stock, $0.001 par value - 1,125,000,000 shares authorized 35,392,641 and 31,500,000 shares issued and outstanding, respectively</t>
  </si>
  <si>
    <t>Share subscriptions payable</t>
  </si>
  <si>
    <t>Share subscriptions receivable</t>
  </si>
  <si>
    <t>Additional paid in capital</t>
  </si>
  <si>
    <t>Accumulated deficit</t>
  </si>
  <si>
    <t>Total stockholders' equity (deficit)</t>
  </si>
  <si>
    <t>Total liabilities &amp; stockholders' equity (deficit)</t>
  </si>
  <si>
    <t>CONSOLIDATED BALANCE SHEETS (Parenthetical) - $ / shares</t>
  </si>
  <si>
    <t>Apr. 30, 2016</t>
  </si>
  <si>
    <t>Preferred stock, par value</t>
  </si>
  <si>
    <t>Preferred stock, shares authorized</t>
  </si>
  <si>
    <t>Common stock, par value</t>
  </si>
  <si>
    <t>Common stock, shares authorized</t>
  </si>
  <si>
    <t>Common stock, shares issued</t>
  </si>
  <si>
    <t>Common stock, shares outstanding</t>
  </si>
  <si>
    <t>CONSOLIDATED STATEMENTS OF OPERATIONS - USD ($)</t>
  </si>
  <si>
    <t>3 Months Ended</t>
  </si>
  <si>
    <t>Jan. 31, 2016</t>
  </si>
  <si>
    <t>Operating expenses (income)</t>
  </si>
  <si>
    <t>Audit and accounting fees</t>
  </si>
  <si>
    <t>Bank charges</t>
  </si>
  <si>
    <t>Consulting fees</t>
  </si>
  <si>
    <t>Foreign exchange loss (gain)</t>
  </si>
  <si>
    <t>Legal fees</t>
  </si>
  <si>
    <t>Office expenses</t>
  </si>
  <si>
    <t>Transfer and filing fees</t>
  </si>
  <si>
    <t>Total operating income (loss)</t>
  </si>
  <si>
    <t>Other income (expense)</t>
  </si>
  <si>
    <t>Interest income -</t>
  </si>
  <si>
    <t>Interest expense -</t>
  </si>
  <si>
    <t>Total other income (expense)</t>
  </si>
  <si>
    <t>Net income (loss)</t>
  </si>
  <si>
    <t>Basic and diluted net income (loss) per common share</t>
  </si>
  <si>
    <t>Weighted average number of common shares outstanding - basic and diluted</t>
  </si>
  <si>
    <t>CONSOLIDATED STATEMENT OF STOCKHOLDERS EQUITY (DEFICIT) - 9 months ended Jan. 31, 2017 - USD ($)</t>
  </si>
  <si>
    <t>Common Stock [Member]</t>
  </si>
  <si>
    <t>Additional Paid-in Capital [Member]</t>
  </si>
  <si>
    <t>Subscriptions Receivable [Member]</t>
  </si>
  <si>
    <t>Subscriptions Payable [Member]</t>
  </si>
  <si>
    <t>Accumulated Deficit [Member]</t>
  </si>
  <si>
    <t>Total</t>
  </si>
  <si>
    <t>Beginning Balance at Apr. 30, 2016</t>
  </si>
  <si>
    <t>Beginning Balance (Shares) at Apr. 30, 2016</t>
  </si>
  <si>
    <t>Shares issued for cash loaned to related party:</t>
  </si>
  <si>
    <t>Shares issued for cash loaned to related party: (Shares)</t>
  </si>
  <si>
    <t>Shares issued for note payable:</t>
  </si>
  <si>
    <t>Shares issued for note payable: (Shares)</t>
  </si>
  <si>
    <t>Shares issued for cash:</t>
  </si>
  <si>
    <t>Shares issued for cash: (Shares)</t>
  </si>
  <si>
    <t>Subscription receivable:</t>
  </si>
  <si>
    <t>Subscription payable:</t>
  </si>
  <si>
    <t>Net loss</t>
  </si>
  <si>
    <t>Ending Balance at Jan. 31, 2017</t>
  </si>
  <si>
    <t>Ending Balance (Shares) at Jan. 31, 2017</t>
  </si>
  <si>
    <t>CONSOLIDATED STATEMENT OF CASH FLOWS - USD ($)</t>
  </si>
  <si>
    <t>12 Months Ended</t>
  </si>
  <si>
    <t>Cash flows used in operating activities</t>
  </si>
  <si>
    <t>Changes in operating assets and liabilities:</t>
  </si>
  <si>
    <t>Prepaid expenses</t>
  </si>
  <si>
    <t>Interest receivable</t>
  </si>
  <si>
    <t>Accrued long term interest payable</t>
  </si>
  <si>
    <t>Net cash used in operating activities</t>
  </si>
  <si>
    <t>Cash flows used in investing activities</t>
  </si>
  <si>
    <t>Advanced to related party</t>
  </si>
  <si>
    <t>Net cash used in investing activities</t>
  </si>
  <si>
    <t>Cash flows from financing activities</t>
  </si>
  <si>
    <t>Cash received for common stocks</t>
  </si>
  <si>
    <t>Cash received for common stock issuable</t>
  </si>
  <si>
    <t>Proceeds from due to related party notes</t>
  </si>
  <si>
    <t>Proceeds from note payable</t>
  </si>
  <si>
    <t>Net cash provided by financing activities</t>
  </si>
  <si>
    <t>Effect of foreign exchange rate changes on cash</t>
  </si>
  <si>
    <t>Increase in cash during the period</t>
  </si>
  <si>
    <t>Cash, beginning of the period</t>
  </si>
  <si>
    <t>Cash, end of the period</t>
  </si>
  <si>
    <t>Non-cash financing and investing activities</t>
  </si>
  <si>
    <t>Common stock issued for note payable</t>
  </si>
  <si>
    <t>Common stock issued for cash loaned to related party</t>
  </si>
  <si>
    <t>Common stock subscription receivable</t>
  </si>
  <si>
    <t>Operating expenses paid directly by related party</t>
  </si>
  <si>
    <t>Reallocation from Capital stock to Additional paid in capital upon the return to treasury of 480,000 shares of common stock for $nil consideration.</t>
  </si>
  <si>
    <t>Interest and taxes paid in cash</t>
  </si>
  <si>
    <t>Basis of Presentation</t>
  </si>
  <si>
    <t>Basis of Presentation [Text Block]</t>
  </si>
  <si>
    <t>Note 1
Basis of Presentation
While the information presented in the accompanying interim consolidated financial statements for the three and nine months ended January 31, 2017 and 2016 is unaudited, it includes all adjustments which are, in the opinion of management, necessary to present fairly the financial position, results of operations and cash flows for the interim period presented in accordance with the accounting principles generally accepted in the United States of America. In the opinion of management, all adjustments considered necessary for a fair presentation of the results of operations and financial position have been included and all such adjustments are of a normal recurring nature. The accompanying unaudited consolidated financial statements should be read in conjunction with the Company’s audited consolidated financial statements (and notes thereto) for the years ended April 30, 2016 and 2015 included elsewhere in the Company’s 10K filed with the SEC on August 8, 2016.
Operating results for the three and nine months ended January 31, 2017 are not necessarily indicative of the results that can be expected for the year ending April 30, 2017.</t>
  </si>
  <si>
    <t>Nature of Operations and Ability to Continue as a Going Concern</t>
  </si>
  <si>
    <t>Nature of Operations and Ability to Continue as a Going Concern [Text Block]</t>
  </si>
  <si>
    <t>Note 2
Nature of Operations and Ability to Continue as a Going Concern
On August 15, 2016, the Company changed its corporate name from Oaxaca Resources Inc. to Garmatex Holdings Ltd. Oaxaca Resources Corp. (the “Company”) was incorporated in the State of Nevada, United States of America on April 9, 2014. The Company was formed for the purpose of acquiring and developing mineral properties. The Company’s year-end is April 30.
These interim unaudited consolidated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interim unaudited consolidated financial statements do not give effect to adjustments that would be necessary to the carrying values and classification of assets and liabilities should the Company be unable to continue as a going concern. The Company has yet to achieve profitable operations, has an accumulated deficit of $164,457
and expects to incur further losses in the development of its business, all of which raises substantial doubt about the Company’s ability to continue as a going concern. The Company’s ability to continue as a going concern is dependent upon its ability to generate future profitable operations and/or to obtain the necessary financing from shareholders or other sources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or on acceptable terms, if at all. The interim unaudited consolidated financial statements do not include any adjustments relating to the recoverability and classification of recorded assets, or the amounts of and classification of liabilities that might be necessary in the event the Company cannot continue in existence.
On April 8, 2016, the Company entered into a definitive Arrangement Agreement with Garmatex Technologies, Inc., a private company incorporated under the laws of the Province of British Columbia, Canada ("Garmatex"), pursuant to which the Company has agreed to acquire all of the issued and outstanding securities of Garmatex in exchange for equivalent securities of the Company by way of a statutory arrangement (the “Arrangement”) pursuant to the
Business Corporations Act
Effective August 15, 2016, the Company effected a forward stock split (the “Company Forward Stock Split”) on the basis of 12.5:1. As such, the Company’s authorized capital was increased from
90,000,000
shares of common stock, par value $0.001
to
1,125,000,000
shares of common stock, par value $0.001
and all shares of common stock issued and outstanding were increased on the basis of twelve and one half new shares for each one old shares. These interim unaudited consolidated financial statements give retroactive effect to such forward split and all share and per share amounts have been adjusted accordingly.</t>
  </si>
  <si>
    <t>Related Party Transactions</t>
  </si>
  <si>
    <t>Related Party Transactions [Text Block]</t>
  </si>
  <si>
    <t>Note 3
Related Party Transactions
Management considers all directors, officers and persons with a significant influence over the operations of the Company to be related parties.
During the year ended April 30, 2015, the Company’s former President loaned $5,000
to the Company and the Company issued a promissory note in the amount of $5,000. The promissory note is unsecured, bears interest at
6% per annum, and matures on December 31, 2018. As of the year ended April 30, 2016, this note payable and a $22,000
note payable from fiscal 2014 were no longer classified as related party and reclassified to third party note payable.
During the year ended April 30, 2016, a company with a former common director loaned a total of $7,600
to the Company in exchange for the issuance by the Company of promissory notes in the aggregate amount of $7,600. The promissory notes are unsecured, bear interest at
6% per annum, and mature on December 31, 2018. This loan was assigned to the former President during April 30, 2016 and is a part of the $40,700
note payable due as of April 30, 2016, see note 4.
On April 22, 2016, the Company received a promissory note in the amount of CDN$100,000
(US$79,776) from Garmatex Technologies
(i)
During the nine months ended January 31, 2017, the Company received promissory notes in the aggregate amount of CDN$778,118
(US$594,920) from Garmatex Technologies, pursuant to the secured and subordinated loan agreement dated April 8, 2016. The notes were bearing interest at
5% per annum and payable semi-annually prior to maturity. Repayment of the notes, together with all outstanding interest accrued, will be due and payable on the earlier of; (a) nine months from the advancement date, (b) the closing of the Arrangement Transactions, and (c)
90
calendar days from the termination of the LOI or any formal Arrangement Transaction agreement which supersedes the LOI. The lender at all times has right to convert any portion of the principal and interest outstanding into securities of the Borrower.
During the nine months ended January 31, 2017, under the above agreement the Company recorded due from related party of $271,892
for cash received directly by Garmatex Technologies on behalf of the Company for common shares sold and $323,028
advanced to Garmatex Technologies. Additionally, there were repayments of $25,345
pursuant to notes receivable of $670,944
of which $19,805
was to pay for operating expenses on behalf of the Company in the current year and $5,540
was used for payments of accounts payable on behalf of the Company. As of January 31, 2017, the balance of notes receivable was $645,599.
During the nine months ended January 31, 2017, the Company recorded interest income of $18,686
(2015 - $nil) pursuant to notes receivable of $645,599. Total accrued interest on all outstanding notes receivable as of January 31, 2017, was $18,686
(April 30, 2016 - $nil).
During the nine months ended January 31, 2017, our principal executive offices were provided to us at no cost by the Company CEO, president, chief financial officer, and treasurer.
The Company has performed an analysis of the related party loan balance under ASC 810-10, and has determined the loan represents a variable interest in Garmatex. Garmatex Technologies is a variable interest entity (“VIE”) and depends on the Company, as well as additional parties, for continuing financial support in order to maintain operations. However, the Company cannot make key operating decisions considered to be most significant to the VIE, and is therefore not considered to be the primary beneficiary. The Company’s maximum exposure to loss approximates to the carrying value of the related party loan balance at January 31, 2017.</t>
  </si>
  <si>
    <t>Notes Payable</t>
  </si>
  <si>
    <t>Notes Payable [Text Block]</t>
  </si>
  <si>
    <t>Note 4
Notes Payable
During the year ended April 30, 2016, a shareholder, with less than a
5% equity interest in the Company, loaned a total of $6,100
to the Company. The Company issued promissory notes in the aggregate amount of $6,100. The promissory notes are unsecured, bear interest at
6% per annum, and mature on December 31, 2018.
On March 16, 2016, promissory note holders unconditionally assigned all of their right, title and interest in and under those promissory notes executed in favour of the holder totalling $13,700
to a non-related party.
On April 22, 2016, the Company entered into a subscription agreement to issue
250,000
shares of common stock in the Company at a price of CDN$0.40
per common share for proceeds of CDN$100,000
which are being held in trust by Garmatex Technologies. As of April 30, 2016, outstanding share subscriptions had not yet been issued by the Company as such the Company has a note payable due to the subscriber of CDN$100,000
(US$79,776). Pursuant to the subscription agreement dated June 17, 2016, the subscription was accepted by the Company and the shares were issued on June 3, 2016 and is therefore no longer accounted for as a note payable.
During the nine months ended January 31, 2017, the Company charged interest expense of $1,847
(2015 - $1,583) pursuant to notes payable of $40,700. Total accrued interest on all outstanding notes payable as of January 31, 2017, was $5,506
(April 30, 2016 - $3,659).</t>
  </si>
  <si>
    <t>Capital Stock</t>
  </si>
  <si>
    <t>Capital Stock [Text Block]</t>
  </si>
  <si>
    <t>Note 5
Capital Stock
a) Authorized share capital
The authorized common stock of the Company consists of
1,125,000,000
shares of common stock with par value of $0.001
and
10,000,000
shares of preferred stock with a par value of $0.001. As of January 31, 2017, the Company had
35,392,641
shares of common stock and no shares of preferred stock outstanding.
b) Issued share capital
On June 3, 2016, the Company issued
1,000,000
common shares of the Company at a price of $0.40
CAD per Unit for aggregate proceeds of $400,000
CDN ($310,821
USD) pursuant to a private placement agreement. The proceeds of $271,892
USD were received directly by Garmatex Technologies, Inc. on behalf of the Company and recorded as due from related party, see note 3. As of January 31, 2017, $50,000
CDN ($38,929
USD) remains outstanding to be received and is presented as a subscription receivable.
On June 17, 2016, the Company issued
250,000
common shares of the Company at a price of $0.40
CAD per Unit to satisfy a note payable in the amount of $100,000
CDN ($79,776
USD) which was due as of April 30, 2016, see note 4.
On August 15, 2016, the Company issued
125,000
common shares at a price of $0.40
CDN per common share for consideration of $50,000
CDN ($38,531
USD) pursuant to a subscription agreement.
On August 15, 2016, the Company issued
294,112
common shares at a price of $0.34
per common share for consideration of $100,000
pursuant to a subscription agreement.
On October 5, 2016, the Company issued
223,529
common shares at a price of $0.34
per common share for consideration of $76,000
pursuant to a subscription agreement.
On November 22, 2016, the Company completed a private placement agreement pursuant to which it issued
2,000,000
common shares at a price of $0.05
per common share for consideration of $100,000.
c) Shares to be issued
Included in Shares to be issued at January 31, 2017 is an amount of $55,000
in cash received for the subscription of shares. These shares were issued subsequent to January 31, 2017 pursuant to subscription agreements dated February 22, 2017.
d) Warrants
At January 31, 2017, the Company had
1,946,321
share purchase warrants outstanding as follows:
Exercise
Expiry
Number
Price
Date
625,000
$0.60
June 17, 2018
62,500
$0.60
July 17, 2018
147,056
$0.60
July 28, 2018
111,765
$0.60
October 3, 2018
200,000
$0.60
November 22, 2018
800,000
$0.60
November 22, 2018
1,946,321
During the nine months ended January 31, 2017, the Company issued an aggregate of
1,946,321
warrants, along with the
3,892,641
common stock issued for cash and in settlement of a note payable, exercisable at a weighted average exercise price of $0.60
per share for a period of two years from the date of issuance, pursuant to subscription agreements. Each warrant entitles the holder the right to purchase one common share.</t>
  </si>
  <si>
    <t>Subsequent Events</t>
  </si>
  <si>
    <t>Subsequent Events [Text Block]</t>
  </si>
  <si>
    <t>Note 6
Subsequent Events
In June 2016, the Company accepted a subscription agreement (the “June 2016 Subscription”) for the purchase of
375,000
Units for total consideration of $150,000
CDN, of which $100,000
CDN was received during the nine months ended January 31, 2017 and $50,000
CDN was recorded as a subscription receivable. On February 22, 2017, the Company and subscriber mutually agreed to rescind this subscription agreement and treat it as void ab initio. Per a return to treasury agreement dated on the same day, the shareholder agreed to return the shares to the treasury of the Company for the sole purpose of retiring the shares and entering into a new subscription agreement. Under the terms of the new subscription agreement, the Company has agreed to issue
375,000
Units at a price of $0.40
CDN per Unit for consideration of $150,000
CDN, of which $100,000
CDN was received during the nine months ended January 31, 2017 pursuant to the June 2016 Subscription noted above, and $50,000
CDN is expected to be received through a settlement of debt as described below. Each Unit issued consists of one common share in the capital of the Company and one-half of one non-transferable common share purchase warrant. Each warrant will entitle the holder to acquire one common share at a price of $0.60
USD per warrant share.
On February 22, 2017, the Company entered into an Assignment of Debt agreement with Garmatex Technologies and agreed to take assignment of a convertible debenture outstanding in the aggregate amount of CDN $50,000. For consideration of payment, the Company received a promissory note in the amount of CDN$50,000
from Garmatex Technologies, pursuant to the secured and subordinated loan agreement dated April 8, 2016. The notes were bearing interest at
5% per annum and payable semi-annually prior to maturity. Repayment of the notes, together with all outstanding interest accrued, will be due and payable on the earlier of; (a) nine months from the advancement date, (b) the closing of the Arrangement Transactions, and (c)
90
calendar days from the termination of the LOI or any formal Arrangement Transaction agreement which supersedes the LOI. The lender at all times has right to convert any portion of the principal and interest outstanding into securities of the Borrower.
On February 23, 2017, the Company issued
161,765
Units at a price of $0.34
per Unit pursuant to the $55,000
consideration in shares to be issued at January 31, 2017 (see Note 5). Each Unit issued consists of one common share in the capital of the Company and one-half of one non-transferable common share purchase warrant. Each warrant will entitle the holder to acquire one common share at a price of $0.60
USD per warrant share.
On February 28, 2017, the Company agreed to issue
73,529
Units at a price of $0.34
USD per Unit for consideration of $25,000
pursuant to a subscription agreement. Each Unit issued consists of one common share in the capital of the Company and one-half of one non-transferable common share purchase warrant. Each warrant will entitle the holder to acquire one common share at a price of $0.60
USD per warrant share. As of the date of this report, these Units have not been issued.
On March 1, 2017, the Company received a promissory note in the amount of CDN$30,473
(US$23,000) from Garmatex Technologies, pursuant to the secured and subordinated loan agreement dated April 8, 2016. The notes were bearing interest at
5% per annum and payable semi-annually prior to maturity. Repayment of the notes, together with all outstanding interest accrued, will be due and payable on the earlier of; (a) nine months from the advancement date, (b) the closing of the Arrangement Transactions, and (c)
90
calendar days from the termination of the LOI or any formal Arrangement Transaction agreement which supersedes the LOI. The lender at all times has right to convert any portion of the principal and interest outstanding into securities of the Borrower.
On March 8, 2017, the Company executed an amendment, effective August 15, 2016, to the Arrangement Agreement dated April 8, 2016 which proposed to carry out a transaction pursuant to which the Company purchased all the issued and outstanding securities of Garmatex Technologies, Inc. The amendment has allowed for an extension of the termination date of the arrangement agreement to May 31, 2017 and settlement of all the loans issued under the previously entered Secured and Subordinated Loan Agreement, dated March 15, 2016 which in aggregate was $953,988
CDN. In return Garmatex Technologies, Inc. has granted a non-exclusive technology sublicense to the trade secret formulae and trademarks for the CoolSkin, RecoverySkin, SlimSkin, Kottinu, AbsorbSkin, ColdSkin, SteelSkin, WarmSkin, and IceSkin products.
On March 9, 2017, the Company entered into an assignment agreement, with Garmatex Technologies, to receive all of the right, title, and interest in and to
100
shares of Common Stock of Garmatex, Inc., a Delaware Corporation, a wholly owned subsidiary of Garmatex Technologies, which represents
100% of the issued and outstanding shares.</t>
  </si>
  <si>
    <t>Capital Stock (Tables)</t>
  </si>
  <si>
    <t>Schedule of Stockholders' Equity Note, Warrants or Rights [Table Text Block]</t>
  </si>
  <si>
    <t>Exercise
Expiry
Number
Price
Date
625,000
$0.60
June 17, 2018
62,500
$0.60
July 17, 2018
147,056
$0.60
July 28, 2018
111,765
$0.60
October 3, 2018
200,000
$0.60
November 22, 2018
800,000
$0.60
November 22, 2018
1,946,321</t>
  </si>
  <si>
    <t>Nature of Operations and Ability to Continue as a Going Concern (Narrative) (Details)</t>
  </si>
  <si>
    <t>Aug. 15, 2016$ / sharesshares</t>
  </si>
  <si>
    <t>Jan. 31, 2017USD ($)$ / sharesshares</t>
  </si>
  <si>
    <t>Aug. 14, 2016$ / sharesshares</t>
  </si>
  <si>
    <t>Apr. 30, 2016USD ($)$ / sharesshares</t>
  </si>
  <si>
    <t>Accumulated deficit | $</t>
  </si>
  <si>
    <t>Stockholders' Equity Note, Stock Split, Conversion Ratio</t>
  </si>
  <si>
    <t>Common stock, shares authorized | shares</t>
  </si>
  <si>
    <t>Common stock, par value | $ / shares</t>
  </si>
  <si>
    <t>Related Party Transactions (Narrative) (Details)</t>
  </si>
  <si>
    <t>Jan. 31, 2016USD ($)</t>
  </si>
  <si>
    <t>Apr. 30, 2015USD ($)</t>
  </si>
  <si>
    <t>Jan. 31, 2017CAD</t>
  </si>
  <si>
    <t>Jun. 03, 2016USD ($)</t>
  </si>
  <si>
    <t>Apr. 30, 2016CAD</t>
  </si>
  <si>
    <t>Apr. 22, 2016USD ($)</t>
  </si>
  <si>
    <t>Apr. 22, 2016CAD</t>
  </si>
  <si>
    <t>Proceeds from related party loan</t>
  </si>
  <si>
    <t>Reclassification of related party debt</t>
  </si>
  <si>
    <t>Promissory notes payable</t>
  </si>
  <si>
    <t>Proceeds from Collection of Notes Receivable</t>
  </si>
  <si>
    <t>Notes Receivable, Related Parties</t>
  </si>
  <si>
    <t>Notes Receivable, Related Parties, Balance prior to collection of repayments</t>
  </si>
  <si>
    <t>Accounts payable paid directly on behalf of the Company</t>
  </si>
  <si>
    <t>Interest income</t>
  </si>
  <si>
    <t>Interest Receivable</t>
  </si>
  <si>
    <t>Former President [Member]</t>
  </si>
  <si>
    <t>Related party loan</t>
  </si>
  <si>
    <t>Debt instrument, interest rate</t>
  </si>
  <si>
    <t>6.00%</t>
  </si>
  <si>
    <t>Company with a Common Director [Member]</t>
  </si>
  <si>
    <t>Garmatex Technologies [Member]</t>
  </si>
  <si>
    <t>5.00%</t>
  </si>
  <si>
    <t>Notes Payable (Narrative) (Details)</t>
  </si>
  <si>
    <t>Apr. 22, 2016USD ($)shares</t>
  </si>
  <si>
    <t>Apr. 22, 2016CADCAD / sharesshares</t>
  </si>
  <si>
    <t>Mar. 16, 2016USD ($)</t>
  </si>
  <si>
    <t>Proceeds from notes payable</t>
  </si>
  <si>
    <t>Notes transferred to unrelated parties</t>
  </si>
  <si>
    <t>Common stock, shares subscribed | shares</t>
  </si>
  <si>
    <t>Common stock, shares subscribed, price per share | CAD / shares</t>
  </si>
  <si>
    <t>Common stock, value, subscriptions</t>
  </si>
  <si>
    <t>Interest expense, loans</t>
  </si>
  <si>
    <t>Accrued interest payable</t>
  </si>
  <si>
    <t>Shareholder with less than a 5% equity interest [Member]</t>
  </si>
  <si>
    <t>Interest rate per annum</t>
  </si>
  <si>
    <t>Capital Stock (Narrative) (Details)</t>
  </si>
  <si>
    <t>Oct. 05, 2016USD ($)$ / sharesshares</t>
  </si>
  <si>
    <t>Aug. 15, 2016USD ($)$ / sharesshares</t>
  </si>
  <si>
    <t>Aug. 15, 2016CADshares</t>
  </si>
  <si>
    <t>Jun. 03, 2016USD ($)shares</t>
  </si>
  <si>
    <t>Jun. 03, 2016CADshares</t>
  </si>
  <si>
    <t>Nov. 22, 2016USD ($)$ / sharesshares</t>
  </si>
  <si>
    <t>Jun. 17, 2016USD ($)shares</t>
  </si>
  <si>
    <t>Jun. 17, 2016CADCAD / sharesshares</t>
  </si>
  <si>
    <t>Jan. 31, 2017CADshares</t>
  </si>
  <si>
    <t>Aug. 15, 2016CAD / sharesshares</t>
  </si>
  <si>
    <t>Jun. 03, 2016CAD / shares</t>
  </si>
  <si>
    <t>Apr. 30, 2016CADshares</t>
  </si>
  <si>
    <t>Common Stock, Par or Stated Value Per Share | $ / shares</t>
  </si>
  <si>
    <t>Authorized preferred stock</t>
  </si>
  <si>
    <t>Preferred stock par value | $ / shares</t>
  </si>
  <si>
    <t>Common stock outstanding</t>
  </si>
  <si>
    <t>Sale of Stock, Price Per Share | (per share)</t>
  </si>
  <si>
    <t>Stock issued during period, settlement of note payable</t>
  </si>
  <si>
    <t>Stock issued during period, settlement of note payable, price per share | CAD / shares</t>
  </si>
  <si>
    <t>Stock issued during period, settlement of note payable, amount satisfied</t>
  </si>
  <si>
    <t>Class of Warrant or Right, Outstanding</t>
  </si>
  <si>
    <t>Class of Warrant or Right, Grants in Period, Net of Forfeitures</t>
  </si>
  <si>
    <t>Class of Warrant or Right, Grants in Period, Exercise Price | $ / shares</t>
  </si>
  <si>
    <t>Subscription Agreement [Member]</t>
  </si>
  <si>
    <t>Subscription Agreement - 2 [Member]</t>
  </si>
  <si>
    <t>Sale of Stock, Price Per Share | $ / shares</t>
  </si>
  <si>
    <t>Shares issued for cash: | $</t>
  </si>
  <si>
    <t>Subscription of shares [Member]</t>
  </si>
  <si>
    <t>Share subscriptions payable | $</t>
  </si>
  <si>
    <t>Subsequent Events (Narrative) (Details)</t>
  </si>
  <si>
    <t>Mar. 09, 2017shares</t>
  </si>
  <si>
    <t>Mar. 08, 2017CAD</t>
  </si>
  <si>
    <t>Mar. 01, 2017USD ($)</t>
  </si>
  <si>
    <t>Mar. 01, 2017CAD</t>
  </si>
  <si>
    <t>Feb. 28, 2017USD ($)$ / sharesshares</t>
  </si>
  <si>
    <t>Feb. 23, 2017USD ($)$ / sharesshares</t>
  </si>
  <si>
    <t>Feb. 22, 2017CADCAD / sharesshares</t>
  </si>
  <si>
    <t>Jan. 31, 2017$ / shares</t>
  </si>
  <si>
    <t>Subsequent Event [Member]</t>
  </si>
  <si>
    <t>Units Issued During Period, Units | shares</t>
  </si>
  <si>
    <t>Units to be Issued | shares</t>
  </si>
  <si>
    <t>Units Issued During Period, Per Unit Amount | (per share)</t>
  </si>
  <si>
    <t>Units Issued During Period, Value</t>
  </si>
  <si>
    <t>Promissory note issued</t>
  </si>
  <si>
    <t>Settlement of debt, amount</t>
  </si>
  <si>
    <t>Subsidiary, Cumulative Number of Shares Issued for All Transactions | shares</t>
  </si>
  <si>
    <t>Subsidiary, Cumulative Percentage Ownership after All Transactions</t>
  </si>
  <si>
    <t>100.00%</t>
  </si>
  <si>
    <t>Subsequent Events - Proceeds Received [Member]</t>
  </si>
  <si>
    <t>Subsequent Events - Recorded as Subscription Receivable [Member]</t>
  </si>
  <si>
    <t>Assignment of Debt Agreement [Member]</t>
  </si>
  <si>
    <t>Convertible Notes Payable</t>
  </si>
  <si>
    <t>June 2016 Subscription [Member]</t>
  </si>
  <si>
    <t>June 2016 Subscription [Member] | Subsequent Events - Proceeds Received [Member]</t>
  </si>
  <si>
    <t>June 2016 Subscription [Member] | Subsequent Events - Recorded as Subscription Receivable [Member]</t>
  </si>
  <si>
    <t>Schedule of Stockholders' Equity Note, Warrants or Rights (Details)</t>
  </si>
  <si>
    <t>Jan. 31, 2017$ / sharesshares</t>
  </si>
  <si>
    <t>Warrants expiring June 17, 2018 [Member]</t>
  </si>
  <si>
    <t>Class of Warrant or Right, Exercise Price of Warrants or Rights | $ / shares</t>
  </si>
  <si>
    <t>Warrants expiring July 17, 2018 [Member]</t>
  </si>
  <si>
    <t>Warrants expiring July 28, 2018 [Member]</t>
  </si>
  <si>
    <t>Warrants expiring October 3, 2018 [Member]</t>
  </si>
  <si>
    <t>Warrants expiring November 22, 2018 [Member]</t>
  </si>
  <si>
    <t>Warrants expiring November 22, 2018 - 2 [Member]</t>
  </si>
</sst>
</file>

<file path=xl/styles.xml><?xml version="1.0" encoding="utf-8"?>
<styleSheet xmlns="http://schemas.openxmlformats.org/spreadsheetml/2006/main">
  <numFmts count="6">
    <numFmt formatCode="_(&quot;$ &quot;#,##0_);_(&quot;$ &quot;(#,##0)" numFmtId="164"/>
    <numFmt formatCode="_(&quot;$ &quot;#,##0.000_);_(&quot;$ &quot;(#,##0.000)" numFmtId="165"/>
    <numFmt formatCode="#,##0.0_);(#,##0.0)" numFmtId="166"/>
    <numFmt formatCode="_(&quot;CAD &quot;#,##0_);_(&quot;CAD &quot;(#,##0)" numFmtId="167"/>
    <numFmt formatCode="_(&quot;CAD &quot;#,##0.00_);_(&quot;CAD &quot;(#,##0.00)" numFmtId="168"/>
    <numFmt formatCode="_(&quot;$ &quot;#,##0.00_);_(&quot;$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606364</v>
      </c>
    </row>
    <row r="9" spans="1:3">
      <c r="A9" s="3" t="s">
        <v>15</v>
      </c>
      <c r="B9" s="3" t="s">
        <v>16</v>
      </c>
    </row>
    <row r="10" spans="1:3">
      <c r="A10" s="3" t="s">
        <v>17</v>
      </c>
      <c r="B10" s="3" t="s">
        <v>18</v>
      </c>
    </row>
    <row r="11" spans="1:3">
      <c r="A11" s="3" t="s">
        <v>19</v>
      </c>
      <c r="C11" s="4" t="n">
        <v>35554406</v>
      </c>
    </row>
    <row r="12" spans="1:3">
      <c r="A12" s="3" t="s">
        <v>20</v>
      </c>
      <c r="B12" s="3" t="s">
        <v>21</v>
      </c>
    </row>
    <row r="13" spans="1:3">
      <c r="A13" s="3" t="s">
        <v>22</v>
      </c>
      <c r="B13" s="3" t="s">
        <v>23</v>
      </c>
    </row>
    <row r="14" spans="1:3">
      <c r="A14" s="3" t="s">
        <v>24</v>
      </c>
      <c r="B14" s="3" t="s">
        <v>23</v>
      </c>
    </row>
    <row r="15" spans="1:3">
      <c r="A15" s="3" t="s">
        <v>25</v>
      </c>
      <c r="B15" s="4" t="n">
        <v>2017</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8</v>
      </c>
      <c r="B3" s="3"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c r="B3" s="3"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3" t="s">
        <v>144</v>
      </c>
      <c r="B3" s="3"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80"/>
  </cols>
  <sheetData>
    <row r="1" spans="1:2">
      <c r="A1" s="1" t="s">
        <v>146</v>
      </c>
      <c r="B1" s="2" t="s">
        <v>1</v>
      </c>
    </row>
    <row r="2" spans="1:2">
      <c r="B2" s="2" t="s">
        <v>2</v>
      </c>
    </row>
    <row r="3" spans="1:2">
      <c r="A3" s="3" t="s">
        <v>147</v>
      </c>
      <c r="B3" s="3"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0"/>
    <col customWidth="1" max="5" min="5" width="37"/>
  </cols>
  <sheetData>
    <row r="1" spans="1:5">
      <c r="A1" s="1" t="s">
        <v>149</v>
      </c>
      <c r="B1" s="2" t="s">
        <v>150</v>
      </c>
      <c r="C1" s="2" t="s">
        <v>151</v>
      </c>
      <c r="D1" s="2" t="s">
        <v>152</v>
      </c>
      <c r="E1" s="2" t="s">
        <v>153</v>
      </c>
    </row>
    <row r="2" spans="1:5">
      <c r="A2" s="3" t="s">
        <v>154</v>
      </c>
      <c r="C2" s="7" t="n">
        <v>164457</v>
      </c>
      <c r="E2" s="7" t="n">
        <v>109268</v>
      </c>
    </row>
    <row r="3" spans="1:5">
      <c r="A3" s="3" t="s">
        <v>155</v>
      </c>
      <c r="B3" s="9" t="n">
        <v>12.5</v>
      </c>
    </row>
    <row r="4" spans="1:5">
      <c r="A4" s="3" t="s">
        <v>156</v>
      </c>
      <c r="B4" s="4" t="n">
        <v>1125000000</v>
      </c>
      <c r="C4" s="4" t="n">
        <v>1125000000</v>
      </c>
      <c r="D4" s="4" t="n">
        <v>90000000</v>
      </c>
      <c r="E4" s="4" t="n">
        <v>1125000000</v>
      </c>
    </row>
    <row r="5" spans="1:5">
      <c r="A5" s="3" t="s">
        <v>157</v>
      </c>
      <c r="B5" s="8" t="n">
        <v>0.001</v>
      </c>
      <c r="C5" s="8" t="n">
        <v>0.001</v>
      </c>
      <c r="D5" s="8" t="n">
        <v>0.001</v>
      </c>
      <c r="E5" s="8" t="n">
        <v>0.00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17"/>
    <col customWidth="1" max="9" min="9" width="21"/>
    <col customWidth="1" max="10" min="10" width="17"/>
    <col customWidth="1" max="11" min="11" width="21"/>
    <col customWidth="1" max="12" min="12" width="17"/>
  </cols>
  <sheetData>
    <row r="1" spans="1:12">
      <c r="A1" s="1" t="s">
        <v>158</v>
      </c>
      <c r="B1" s="2" t="s">
        <v>62</v>
      </c>
      <c r="D1" s="2" t="s">
        <v>1</v>
      </c>
      <c r="F1" s="2" t="s">
        <v>101</v>
      </c>
    </row>
    <row r="2" spans="1:12">
      <c r="B2" s="2" t="s">
        <v>29</v>
      </c>
      <c r="C2" s="2" t="s">
        <v>159</v>
      </c>
      <c r="D2" s="2" t="s">
        <v>29</v>
      </c>
      <c r="E2" s="2" t="s">
        <v>159</v>
      </c>
      <c r="F2" s="2" t="s">
        <v>30</v>
      </c>
      <c r="G2" s="2" t="s">
        <v>160</v>
      </c>
      <c r="H2" s="2" t="s">
        <v>161</v>
      </c>
      <c r="I2" s="2" t="s">
        <v>162</v>
      </c>
      <c r="J2" s="2" t="s">
        <v>163</v>
      </c>
      <c r="K2" s="2" t="s">
        <v>164</v>
      </c>
      <c r="L2" s="2" t="s">
        <v>165</v>
      </c>
    </row>
    <row r="3" spans="1:12">
      <c r="A3" s="3" t="s">
        <v>166</v>
      </c>
      <c r="D3" s="7" t="n">
        <v>0</v>
      </c>
      <c r="E3" s="7" t="n">
        <v>7600</v>
      </c>
    </row>
    <row r="4" spans="1:12">
      <c r="A4" s="3" t="s">
        <v>167</v>
      </c>
      <c r="F4" s="7" t="n">
        <v>22000</v>
      </c>
    </row>
    <row r="5" spans="1:12">
      <c r="A5" s="3" t="s">
        <v>168</v>
      </c>
      <c r="B5" s="7" t="n">
        <v>40700</v>
      </c>
      <c r="D5" s="4" t="n">
        <v>40700</v>
      </c>
      <c r="F5" s="4" t="n">
        <v>40700</v>
      </c>
    </row>
    <row r="6" spans="1:12">
      <c r="A6" s="3" t="s">
        <v>109</v>
      </c>
      <c r="D6" s="4" t="n">
        <v>323028</v>
      </c>
      <c r="E6" s="4" t="n">
        <v>0</v>
      </c>
    </row>
    <row r="7" spans="1:12">
      <c r="A7" s="3" t="s">
        <v>169</v>
      </c>
      <c r="D7" s="4" t="n">
        <v>25345</v>
      </c>
    </row>
    <row r="8" spans="1:12">
      <c r="A8" s="3" t="s">
        <v>170</v>
      </c>
      <c r="B8" s="4" t="n">
        <v>645599</v>
      </c>
      <c r="D8" s="4" t="n">
        <v>645599</v>
      </c>
    </row>
    <row r="9" spans="1:12">
      <c r="A9" s="3" t="s">
        <v>171</v>
      </c>
      <c r="B9" s="4" t="n">
        <v>670944</v>
      </c>
      <c r="D9" s="4" t="n">
        <v>670944</v>
      </c>
    </row>
    <row r="10" spans="1:12">
      <c r="A10" s="3" t="s">
        <v>125</v>
      </c>
      <c r="D10" s="4" t="n">
        <v>19805</v>
      </c>
      <c r="E10" s="4" t="n">
        <v>0</v>
      </c>
    </row>
    <row r="11" spans="1:12">
      <c r="A11" s="3" t="s">
        <v>172</v>
      </c>
      <c r="B11" s="4" t="n">
        <v>5540</v>
      </c>
      <c r="D11" s="4" t="n">
        <v>5540</v>
      </c>
    </row>
    <row r="12" spans="1:12">
      <c r="A12" s="3" t="s">
        <v>173</v>
      </c>
      <c r="B12" s="4" t="n">
        <v>7977</v>
      </c>
      <c r="C12" s="7" t="n">
        <v>0</v>
      </c>
      <c r="D12" s="4" t="n">
        <v>18686</v>
      </c>
      <c r="E12" s="7" t="n">
        <v>0</v>
      </c>
    </row>
    <row r="13" spans="1:12">
      <c r="A13" s="3" t="s">
        <v>174</v>
      </c>
      <c r="B13" s="4" t="n">
        <v>18686</v>
      </c>
      <c r="D13" s="4" t="n">
        <v>18686</v>
      </c>
      <c r="F13" s="4" t="n">
        <v>0</v>
      </c>
    </row>
    <row r="14" spans="1:12">
      <c r="A14" s="3" t="s">
        <v>175</v>
      </c>
    </row>
    <row r="15" spans="1:12">
      <c r="A15" s="3" t="s">
        <v>166</v>
      </c>
      <c r="G15" s="7" t="n">
        <v>5000</v>
      </c>
    </row>
    <row r="16" spans="1:12">
      <c r="A16" s="3" t="s">
        <v>176</v>
      </c>
      <c r="G16" s="7" t="n">
        <v>5000</v>
      </c>
    </row>
    <row r="17" spans="1:12">
      <c r="A17" s="3" t="s">
        <v>177</v>
      </c>
      <c r="G17" s="3" t="s">
        <v>178</v>
      </c>
    </row>
    <row r="18" spans="1:12">
      <c r="A18" s="3" t="s">
        <v>179</v>
      </c>
    </row>
    <row r="19" spans="1:12">
      <c r="A19" s="3" t="s">
        <v>166</v>
      </c>
      <c r="F19" s="4" t="n">
        <v>7600</v>
      </c>
    </row>
    <row r="20" spans="1:12">
      <c r="A20" s="3" t="s">
        <v>176</v>
      </c>
      <c r="F20" s="7" t="n">
        <v>7600</v>
      </c>
    </row>
    <row r="21" spans="1:12">
      <c r="A21" s="3" t="s">
        <v>177</v>
      </c>
      <c r="F21" s="3" t="s">
        <v>178</v>
      </c>
      <c r="J21" s="3" t="s">
        <v>178</v>
      </c>
    </row>
    <row r="22" spans="1:12">
      <c r="A22" s="3" t="s">
        <v>180</v>
      </c>
    </row>
    <row r="23" spans="1:12">
      <c r="A23" s="3" t="s">
        <v>176</v>
      </c>
      <c r="B23" s="7" t="n">
        <v>594920</v>
      </c>
      <c r="D23" s="7" t="n">
        <v>594920</v>
      </c>
      <c r="F23" s="7" t="n">
        <v>79776</v>
      </c>
      <c r="H23" s="10" t="n">
        <v>778118</v>
      </c>
      <c r="I23" s="7" t="n">
        <v>271892</v>
      </c>
      <c r="J23" s="10" t="n">
        <v>100000</v>
      </c>
      <c r="K23" s="7" t="n">
        <v>79776</v>
      </c>
      <c r="L23" s="10" t="n">
        <v>100000</v>
      </c>
    </row>
    <row r="24" spans="1:12">
      <c r="A24" s="3" t="s">
        <v>177</v>
      </c>
      <c r="B24" s="3" t="s">
        <v>181</v>
      </c>
      <c r="D24" s="3" t="s">
        <v>181</v>
      </c>
      <c r="H24" s="3" t="s">
        <v>181</v>
      </c>
      <c r="K24" s="3" t="s">
        <v>181</v>
      </c>
      <c r="L24" s="3" t="s">
        <v>181</v>
      </c>
    </row>
    <row r="25" spans="1:12">
      <c r="A25" s="3" t="s">
        <v>109</v>
      </c>
      <c r="D25" s="7" t="n">
        <v>323028</v>
      </c>
    </row>
  </sheetData>
  <mergeCells count="5">
    <mergeCell ref="A1:A2"/>
    <mergeCell ref="B1:C1"/>
    <mergeCell ref="D1:E1"/>
    <mergeCell ref="F1:G1"/>
    <mergeCell ref="K1:L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17"/>
    <col customWidth="1" max="6" min="6" width="21"/>
    <col customWidth="1" max="7" min="7" width="17"/>
    <col customWidth="1" max="8" min="8" width="27"/>
    <col customWidth="1" max="9" min="9" width="35"/>
    <col customWidth="1" max="10" min="10" width="21"/>
  </cols>
  <sheetData>
    <row r="1" spans="1:10">
      <c r="A1" s="1" t="s">
        <v>182</v>
      </c>
      <c r="B1" s="2" t="s">
        <v>1</v>
      </c>
      <c r="D1" s="2" t="s">
        <v>101</v>
      </c>
    </row>
    <row r="2" spans="1:10">
      <c r="B2" s="2" t="s">
        <v>29</v>
      </c>
      <c r="C2" s="2" t="s">
        <v>159</v>
      </c>
      <c r="D2" s="2" t="s">
        <v>30</v>
      </c>
      <c r="E2" s="2" t="s">
        <v>161</v>
      </c>
      <c r="F2" s="2" t="s">
        <v>162</v>
      </c>
      <c r="G2" s="2" t="s">
        <v>163</v>
      </c>
      <c r="H2" s="2" t="s">
        <v>183</v>
      </c>
      <c r="I2" s="2" t="s">
        <v>184</v>
      </c>
      <c r="J2" s="2" t="s">
        <v>185</v>
      </c>
    </row>
    <row r="3" spans="1:10">
      <c r="A3" s="3" t="s">
        <v>186</v>
      </c>
      <c r="B3" s="7" t="n">
        <v>0</v>
      </c>
      <c r="C3" s="7" t="n">
        <v>3600</v>
      </c>
    </row>
    <row r="4" spans="1:10">
      <c r="A4" s="3" t="s">
        <v>37</v>
      </c>
      <c r="B4" s="4" t="n">
        <v>40700</v>
      </c>
    </row>
    <row r="5" spans="1:10">
      <c r="A5" s="3" t="s">
        <v>187</v>
      </c>
      <c r="J5" s="7" t="n">
        <v>13700</v>
      </c>
    </row>
    <row r="6" spans="1:10">
      <c r="A6" s="3" t="s">
        <v>188</v>
      </c>
      <c r="H6" s="4" t="n">
        <v>250000</v>
      </c>
      <c r="I6" s="4" t="n">
        <v>250000</v>
      </c>
    </row>
    <row r="7" spans="1:10">
      <c r="A7" s="3" t="s">
        <v>189</v>
      </c>
      <c r="I7" s="11" t="n">
        <v>0.4</v>
      </c>
    </row>
    <row r="8" spans="1:10">
      <c r="A8" s="3" t="s">
        <v>190</v>
      </c>
      <c r="B8" s="4" t="n">
        <v>55000</v>
      </c>
      <c r="D8" s="7" t="n">
        <v>0</v>
      </c>
      <c r="I8" s="10" t="n">
        <v>100000</v>
      </c>
    </row>
    <row r="9" spans="1:10">
      <c r="A9" s="3" t="s">
        <v>191</v>
      </c>
      <c r="B9" s="4" t="n">
        <v>1847</v>
      </c>
      <c r="C9" s="7" t="n">
        <v>1583</v>
      </c>
    </row>
    <row r="10" spans="1:10">
      <c r="A10" s="3" t="s">
        <v>192</v>
      </c>
      <c r="B10" s="7" t="n">
        <v>5506</v>
      </c>
      <c r="D10" s="4" t="n">
        <v>3659</v>
      </c>
    </row>
    <row r="11" spans="1:10">
      <c r="A11" s="3" t="s">
        <v>193</v>
      </c>
    </row>
    <row r="12" spans="1:10">
      <c r="A12" s="3" t="s">
        <v>186</v>
      </c>
      <c r="D12" s="4" t="n">
        <v>6100</v>
      </c>
    </row>
    <row r="13" spans="1:10">
      <c r="A13" s="3" t="s">
        <v>37</v>
      </c>
      <c r="D13" s="7" t="n">
        <v>6100</v>
      </c>
    </row>
    <row r="14" spans="1:10">
      <c r="A14" s="3" t="s">
        <v>194</v>
      </c>
      <c r="D14" s="3" t="s">
        <v>178</v>
      </c>
      <c r="G14" s="3" t="s">
        <v>178</v>
      </c>
    </row>
    <row r="15" spans="1:10">
      <c r="A15" s="3" t="s">
        <v>180</v>
      </c>
    </row>
    <row r="16" spans="1:10">
      <c r="A16" s="3" t="s">
        <v>194</v>
      </c>
      <c r="B16" s="3" t="s">
        <v>181</v>
      </c>
      <c r="E16" s="3" t="s">
        <v>181</v>
      </c>
      <c r="H16" s="3" t="s">
        <v>181</v>
      </c>
      <c r="I16" s="3" t="s">
        <v>181</v>
      </c>
    </row>
    <row r="17" spans="1:10">
      <c r="A17" s="3" t="s">
        <v>176</v>
      </c>
      <c r="B17" s="7" t="n">
        <v>594920</v>
      </c>
      <c r="D17" s="7" t="n">
        <v>79776</v>
      </c>
      <c r="E17" s="10" t="n">
        <v>778118</v>
      </c>
      <c r="F17" s="7" t="n">
        <v>271892</v>
      </c>
      <c r="G17" s="10" t="n">
        <v>100000</v>
      </c>
      <c r="H17" s="7" t="n">
        <v>79776</v>
      </c>
      <c r="I17" s="10" t="n">
        <v>100000</v>
      </c>
    </row>
  </sheetData>
  <mergeCells count="3">
    <mergeCell ref="A1:A2"/>
    <mergeCell ref="B1:C1"/>
    <mergeCell ref="H1:I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R2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3"/>
    <col customWidth="1" max="5" min="5" width="27"/>
    <col customWidth="1" max="6" min="6" width="23"/>
    <col customWidth="1" max="7" min="7" width="37"/>
    <col customWidth="1" max="8" min="8" width="27"/>
    <col customWidth="1" max="9" min="9" width="35"/>
    <col customWidth="1" max="10" min="10" width="37"/>
    <col customWidth="1" max="11" min="11" width="23"/>
    <col customWidth="1" max="12" min="12" width="32"/>
    <col customWidth="1" max="13" min="13" width="30"/>
    <col customWidth="1" max="14" min="14" width="26"/>
    <col customWidth="1" max="15" min="15" width="37"/>
    <col customWidth="1" max="16" min="16" width="23"/>
    <col customWidth="1" max="17" min="17" width="21"/>
    <col customWidth="1" max="18" min="18" width="17"/>
  </cols>
  <sheetData>
    <row r="1" spans="1:18">
      <c r="A1" s="1" t="s">
        <v>195</v>
      </c>
      <c r="B1" s="2" t="s">
        <v>196</v>
      </c>
      <c r="C1" s="2" t="s">
        <v>197</v>
      </c>
      <c r="D1" s="2" t="s">
        <v>198</v>
      </c>
      <c r="E1" s="2" t="s">
        <v>199</v>
      </c>
      <c r="F1" s="2" t="s">
        <v>200</v>
      </c>
      <c r="G1" s="2" t="s">
        <v>201</v>
      </c>
      <c r="H1" s="2" t="s">
        <v>202</v>
      </c>
      <c r="I1" s="2" t="s">
        <v>203</v>
      </c>
      <c r="J1" s="2" t="s">
        <v>151</v>
      </c>
      <c r="K1" s="2" t="s">
        <v>204</v>
      </c>
      <c r="L1" s="2" t="s">
        <v>205</v>
      </c>
      <c r="M1" s="2" t="s">
        <v>152</v>
      </c>
      <c r="N1" s="2" t="s">
        <v>206</v>
      </c>
      <c r="O1" s="2" t="s">
        <v>153</v>
      </c>
      <c r="P1" s="2" t="s">
        <v>207</v>
      </c>
      <c r="Q1" s="2" t="s">
        <v>164</v>
      </c>
      <c r="R1" s="2" t="s">
        <v>165</v>
      </c>
    </row>
    <row r="2" spans="1:18">
      <c r="A2" s="3" t="s">
        <v>58</v>
      </c>
      <c r="C2" s="4" t="n">
        <v>1125000000</v>
      </c>
      <c r="J2" s="4" t="n">
        <v>1125000000</v>
      </c>
      <c r="K2" s="4" t="n">
        <v>1125000000</v>
      </c>
      <c r="L2" s="4" t="n">
        <v>1125000000</v>
      </c>
      <c r="M2" s="4" t="n">
        <v>90000000</v>
      </c>
      <c r="O2" s="4" t="n">
        <v>1125000000</v>
      </c>
      <c r="P2" s="4" t="n">
        <v>1125000000</v>
      </c>
    </row>
    <row r="3" spans="1:18">
      <c r="A3" s="3" t="s">
        <v>208</v>
      </c>
      <c r="C3" s="8" t="n">
        <v>0.001</v>
      </c>
      <c r="J3" s="8" t="n">
        <v>0.001</v>
      </c>
      <c r="M3" s="8" t="n">
        <v>0.001</v>
      </c>
      <c r="O3" s="8" t="n">
        <v>0.001</v>
      </c>
    </row>
    <row r="4" spans="1:18">
      <c r="A4" s="3" t="s">
        <v>209</v>
      </c>
      <c r="J4" s="4" t="n">
        <v>10000000</v>
      </c>
      <c r="K4" s="4" t="n">
        <v>10000000</v>
      </c>
      <c r="O4" s="4" t="n">
        <v>10000000</v>
      </c>
      <c r="P4" s="4" t="n">
        <v>10000000</v>
      </c>
    </row>
    <row r="5" spans="1:18">
      <c r="A5" s="3" t="s">
        <v>210</v>
      </c>
      <c r="J5" s="8" t="n">
        <v>0.001</v>
      </c>
      <c r="O5" s="8" t="n">
        <v>0.001</v>
      </c>
    </row>
    <row r="6" spans="1:18">
      <c r="A6" s="3" t="s">
        <v>211</v>
      </c>
      <c r="J6" s="4" t="n">
        <v>35392641</v>
      </c>
      <c r="K6" s="4" t="n">
        <v>35392641</v>
      </c>
      <c r="O6" s="4" t="n">
        <v>31500000</v>
      </c>
      <c r="P6" s="4" t="n">
        <v>31500000</v>
      </c>
    </row>
    <row r="7" spans="1:18">
      <c r="A7" s="3" t="s">
        <v>94</v>
      </c>
      <c r="E7" s="4" t="n">
        <v>1000000</v>
      </c>
      <c r="F7" s="4" t="n">
        <v>1000000</v>
      </c>
      <c r="G7" s="4" t="n">
        <v>2000000</v>
      </c>
      <c r="J7" s="4" t="n">
        <v>3892641</v>
      </c>
    </row>
    <row r="8" spans="1:18">
      <c r="A8" s="3" t="s">
        <v>212</v>
      </c>
      <c r="G8" s="12" t="n">
        <v>0.05</v>
      </c>
      <c r="N8" s="11" t="n">
        <v>0.4</v>
      </c>
    </row>
    <row r="9" spans="1:18">
      <c r="A9" s="3" t="s">
        <v>93</v>
      </c>
      <c r="E9" s="7" t="n">
        <v>310821</v>
      </c>
      <c r="F9" s="10" t="n">
        <v>400000</v>
      </c>
      <c r="G9" s="7" t="n">
        <v>100000</v>
      </c>
      <c r="J9" s="7" t="n">
        <v>314530</v>
      </c>
    </row>
    <row r="10" spans="1:18">
      <c r="A10" s="3" t="s">
        <v>48</v>
      </c>
      <c r="J10" s="4" t="n">
        <v>38929</v>
      </c>
      <c r="K10" s="10" t="n">
        <v>50000</v>
      </c>
      <c r="O10" s="7" t="n">
        <v>0</v>
      </c>
    </row>
    <row r="11" spans="1:18">
      <c r="A11" s="3" t="s">
        <v>213</v>
      </c>
      <c r="H11" s="4" t="n">
        <v>250000</v>
      </c>
      <c r="I11" s="4" t="n">
        <v>250000</v>
      </c>
    </row>
    <row r="12" spans="1:18">
      <c r="A12" s="3" t="s">
        <v>214</v>
      </c>
      <c r="I12" s="11" t="n">
        <v>0.4</v>
      </c>
    </row>
    <row r="13" spans="1:18">
      <c r="A13" s="3" t="s">
        <v>215</v>
      </c>
      <c r="H13" s="7" t="n">
        <v>79776</v>
      </c>
      <c r="I13" s="10" t="n">
        <v>100000</v>
      </c>
    </row>
    <row r="14" spans="1:18">
      <c r="A14" s="3" t="s">
        <v>47</v>
      </c>
      <c r="J14" s="7" t="n">
        <v>55000</v>
      </c>
      <c r="O14" s="4" t="n">
        <v>0</v>
      </c>
      <c r="R14" s="10" t="n">
        <v>100000</v>
      </c>
    </row>
    <row r="15" spans="1:18">
      <c r="A15" s="3" t="s">
        <v>216</v>
      </c>
      <c r="J15" s="4" t="n">
        <v>1946321</v>
      </c>
      <c r="K15" s="4" t="n">
        <v>1946321</v>
      </c>
    </row>
    <row r="16" spans="1:18">
      <c r="A16" s="3" t="s">
        <v>217</v>
      </c>
      <c r="J16" s="4" t="n">
        <v>1946321</v>
      </c>
    </row>
    <row r="17" spans="1:18">
      <c r="A17" s="3" t="s">
        <v>218</v>
      </c>
      <c r="J17" s="12" t="n">
        <v>0.6</v>
      </c>
    </row>
    <row r="18" spans="1:18">
      <c r="A18" s="3" t="s">
        <v>219</v>
      </c>
    </row>
    <row r="19" spans="1:18">
      <c r="A19" s="3" t="s">
        <v>94</v>
      </c>
      <c r="B19" s="4" t="n">
        <v>223529</v>
      </c>
      <c r="C19" s="4" t="n">
        <v>125000</v>
      </c>
      <c r="D19" s="4" t="n">
        <v>125000</v>
      </c>
    </row>
    <row r="20" spans="1:18">
      <c r="A20" s="3" t="s">
        <v>212</v>
      </c>
      <c r="B20" s="12" t="n">
        <v>0.34</v>
      </c>
      <c r="L20" s="11" t="n">
        <v>0.4</v>
      </c>
    </row>
    <row r="21" spans="1:18">
      <c r="A21" s="3" t="s">
        <v>93</v>
      </c>
      <c r="B21" s="7" t="n">
        <v>76000</v>
      </c>
      <c r="C21" s="7" t="n">
        <v>38531</v>
      </c>
      <c r="D21" s="10" t="n">
        <v>50000</v>
      </c>
    </row>
    <row r="22" spans="1:18">
      <c r="A22" s="3" t="s">
        <v>220</v>
      </c>
    </row>
    <row r="23" spans="1:18">
      <c r="A23" s="3" t="s">
        <v>94</v>
      </c>
      <c r="C23" s="4" t="n">
        <v>294112</v>
      </c>
      <c r="D23" s="4" t="n">
        <v>294112</v>
      </c>
    </row>
    <row r="24" spans="1:18">
      <c r="A24" s="3" t="s">
        <v>221</v>
      </c>
      <c r="C24" s="12" t="n">
        <v>0.34</v>
      </c>
    </row>
    <row r="25" spans="1:18">
      <c r="A25" s="3" t="s">
        <v>222</v>
      </c>
      <c r="C25" s="7" t="n">
        <v>100000</v>
      </c>
    </row>
    <row r="26" spans="1:18">
      <c r="A26" s="3" t="s">
        <v>223</v>
      </c>
    </row>
    <row r="27" spans="1:18">
      <c r="A27" s="3" t="s">
        <v>224</v>
      </c>
      <c r="J27" s="7" t="n">
        <v>55000</v>
      </c>
    </row>
    <row r="28" spans="1:18">
      <c r="A28" s="3" t="s">
        <v>180</v>
      </c>
    </row>
    <row r="29" spans="1:18">
      <c r="A29" s="3" t="s">
        <v>176</v>
      </c>
      <c r="E29" s="7" t="n">
        <v>271892</v>
      </c>
      <c r="J29" s="7" t="n">
        <v>594920</v>
      </c>
      <c r="K29" s="10" t="n">
        <v>778118</v>
      </c>
      <c r="O29" s="7" t="n">
        <v>79776</v>
      </c>
      <c r="P29" s="10" t="n">
        <v>100000</v>
      </c>
      <c r="Q29" s="7" t="n">
        <v>79776</v>
      </c>
      <c r="R29" s="10" t="n">
        <v>1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20"/>
    <col customWidth="1" max="3" min="3" width="17"/>
    <col customWidth="1" max="4" min="4" width="21"/>
    <col customWidth="1" max="5" min="5" width="17"/>
    <col customWidth="1" max="6" min="6" width="37"/>
    <col customWidth="1" max="7" min="7" width="37"/>
    <col customWidth="1" max="8" min="8" width="35"/>
    <col customWidth="1" max="9" min="9" width="24"/>
    <col customWidth="1" max="10" min="10" width="23"/>
  </cols>
  <sheetData>
    <row r="1" spans="1:10">
      <c r="A1" s="1" t="s">
        <v>225</v>
      </c>
      <c r="B1" s="2" t="s">
        <v>226</v>
      </c>
      <c r="C1" s="2" t="s">
        <v>227</v>
      </c>
      <c r="D1" s="2" t="s">
        <v>228</v>
      </c>
      <c r="E1" s="2" t="s">
        <v>229</v>
      </c>
      <c r="F1" s="2" t="s">
        <v>230</v>
      </c>
      <c r="G1" s="2" t="s">
        <v>231</v>
      </c>
      <c r="H1" s="2" t="s">
        <v>232</v>
      </c>
      <c r="I1" s="2" t="s">
        <v>233</v>
      </c>
      <c r="J1" s="2" t="s">
        <v>204</v>
      </c>
    </row>
    <row r="2" spans="1:10">
      <c r="A2" s="3" t="s">
        <v>218</v>
      </c>
      <c r="I2" s="12" t="n">
        <v>0.6</v>
      </c>
    </row>
    <row r="3" spans="1:10">
      <c r="A3" s="3" t="s">
        <v>234</v>
      </c>
    </row>
    <row r="4" spans="1:10">
      <c r="A4" s="3" t="s">
        <v>235</v>
      </c>
      <c r="G4" s="4" t="n">
        <v>161765</v>
      </c>
    </row>
    <row r="5" spans="1:10">
      <c r="A5" s="3" t="s">
        <v>236</v>
      </c>
      <c r="F5" s="4" t="n">
        <v>73529</v>
      </c>
      <c r="H5" s="4" t="n">
        <v>375000</v>
      </c>
    </row>
    <row r="6" spans="1:10">
      <c r="A6" s="3" t="s">
        <v>237</v>
      </c>
      <c r="F6" s="12" t="n">
        <v>0.34</v>
      </c>
      <c r="G6" s="12" t="n">
        <v>0.34</v>
      </c>
      <c r="H6" s="11" t="n">
        <v>0.4</v>
      </c>
    </row>
    <row r="7" spans="1:10">
      <c r="A7" s="3" t="s">
        <v>238</v>
      </c>
      <c r="F7" s="7" t="n">
        <v>25000</v>
      </c>
      <c r="G7" s="7" t="n">
        <v>55000</v>
      </c>
      <c r="H7" s="10" t="n">
        <v>150000</v>
      </c>
    </row>
    <row r="8" spans="1:10">
      <c r="A8" s="3" t="s">
        <v>218</v>
      </c>
      <c r="F8" s="12" t="n">
        <v>0.6</v>
      </c>
      <c r="G8" s="12" t="n">
        <v>0.6</v>
      </c>
    </row>
    <row r="9" spans="1:10">
      <c r="A9" s="3" t="s">
        <v>239</v>
      </c>
      <c r="D9" s="7" t="n">
        <v>23000</v>
      </c>
      <c r="E9" s="10" t="n">
        <v>30473</v>
      </c>
    </row>
    <row r="10" spans="1:10">
      <c r="A10" s="3" t="s">
        <v>177</v>
      </c>
      <c r="D10" s="3" t="s">
        <v>181</v>
      </c>
      <c r="E10" s="3" t="s">
        <v>181</v>
      </c>
    </row>
    <row r="11" spans="1:10">
      <c r="A11" s="3" t="s">
        <v>240</v>
      </c>
      <c r="C11" s="10" t="n">
        <v>953988</v>
      </c>
    </row>
    <row r="12" spans="1:10">
      <c r="A12" s="3" t="s">
        <v>241</v>
      </c>
      <c r="B12" s="4" t="n">
        <v>100</v>
      </c>
    </row>
    <row r="13" spans="1:10">
      <c r="A13" s="3" t="s">
        <v>242</v>
      </c>
      <c r="B13" s="3" t="s">
        <v>243</v>
      </c>
    </row>
    <row r="14" spans="1:10">
      <c r="A14" s="3" t="s">
        <v>244</v>
      </c>
    </row>
    <row r="15" spans="1:10">
      <c r="A15" s="3" t="s">
        <v>238</v>
      </c>
      <c r="H15" s="4" t="n">
        <v>100000</v>
      </c>
    </row>
    <row r="16" spans="1:10">
      <c r="A16" s="3" t="s">
        <v>245</v>
      </c>
    </row>
    <row r="17" spans="1:10">
      <c r="A17" s="3" t="s">
        <v>238</v>
      </c>
      <c r="H17" s="4" t="n">
        <v>50000</v>
      </c>
    </row>
    <row r="18" spans="1:10">
      <c r="A18" s="3" t="s">
        <v>246</v>
      </c>
    </row>
    <row r="19" spans="1:10">
      <c r="A19" s="3" t="s">
        <v>247</v>
      </c>
      <c r="H19" s="10" t="n">
        <v>50000</v>
      </c>
    </row>
    <row r="20" spans="1:10">
      <c r="A20" s="3" t="s">
        <v>177</v>
      </c>
      <c r="H20" s="3" t="s">
        <v>181</v>
      </c>
    </row>
    <row r="21" spans="1:10">
      <c r="A21" s="3" t="s">
        <v>248</v>
      </c>
    </row>
    <row r="22" spans="1:10">
      <c r="A22" s="3" t="s">
        <v>236</v>
      </c>
      <c r="J22" s="4" t="n">
        <v>375000</v>
      </c>
    </row>
    <row r="23" spans="1:10">
      <c r="A23" s="3" t="s">
        <v>238</v>
      </c>
      <c r="J23" s="10" t="n">
        <v>150000</v>
      </c>
    </row>
    <row r="24" spans="1:10">
      <c r="A24" s="3" t="s">
        <v>249</v>
      </c>
    </row>
    <row r="25" spans="1:10">
      <c r="A25" s="3" t="s">
        <v>238</v>
      </c>
      <c r="J25" s="4" t="n">
        <v>100000</v>
      </c>
    </row>
    <row r="26" spans="1:10">
      <c r="A26" s="3" t="s">
        <v>250</v>
      </c>
    </row>
    <row r="27" spans="1:10">
      <c r="A27" s="3" t="s">
        <v>238</v>
      </c>
      <c r="J27" s="10" t="n">
        <v>5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30"/>
  </cols>
  <sheetData>
    <row r="1" spans="1:2">
      <c r="A1" s="1" t="s">
        <v>251</v>
      </c>
      <c r="B1" s="2" t="s">
        <v>252</v>
      </c>
    </row>
    <row r="2" spans="1:2">
      <c r="A2" s="3" t="s">
        <v>216</v>
      </c>
      <c r="B2" s="4" t="n">
        <v>1946321</v>
      </c>
    </row>
    <row r="3" spans="1:2">
      <c r="A3" s="3" t="s">
        <v>253</v>
      </c>
    </row>
    <row r="4" spans="1:2">
      <c r="A4" s="3" t="s">
        <v>216</v>
      </c>
      <c r="B4" s="4" t="n">
        <v>625000</v>
      </c>
    </row>
    <row r="5" spans="1:2">
      <c r="A5" s="3" t="s">
        <v>254</v>
      </c>
      <c r="B5" s="12" t="n">
        <v>0.6</v>
      </c>
    </row>
    <row r="6" spans="1:2">
      <c r="A6" s="3" t="s">
        <v>255</v>
      </c>
    </row>
    <row r="7" spans="1:2">
      <c r="A7" s="3" t="s">
        <v>216</v>
      </c>
      <c r="B7" s="4" t="n">
        <v>62500</v>
      </c>
    </row>
    <row r="8" spans="1:2">
      <c r="A8" s="3" t="s">
        <v>254</v>
      </c>
      <c r="B8" s="12" t="n">
        <v>0.6</v>
      </c>
    </row>
    <row r="9" spans="1:2">
      <c r="A9" s="3" t="s">
        <v>256</v>
      </c>
    </row>
    <row r="10" spans="1:2">
      <c r="A10" s="3" t="s">
        <v>216</v>
      </c>
      <c r="B10" s="4" t="n">
        <v>147056</v>
      </c>
    </row>
    <row r="11" spans="1:2">
      <c r="A11" s="3" t="s">
        <v>254</v>
      </c>
      <c r="B11" s="12" t="n">
        <v>0.6</v>
      </c>
    </row>
    <row r="12" spans="1:2">
      <c r="A12" s="3" t="s">
        <v>257</v>
      </c>
    </row>
    <row r="13" spans="1:2">
      <c r="A13" s="3" t="s">
        <v>216</v>
      </c>
      <c r="B13" s="4" t="n">
        <v>111765</v>
      </c>
    </row>
    <row r="14" spans="1:2">
      <c r="A14" s="3" t="s">
        <v>254</v>
      </c>
      <c r="B14" s="12" t="n">
        <v>0.6</v>
      </c>
    </row>
    <row r="15" spans="1:2">
      <c r="A15" s="3" t="s">
        <v>258</v>
      </c>
    </row>
    <row r="16" spans="1:2">
      <c r="A16" s="3" t="s">
        <v>216</v>
      </c>
      <c r="B16" s="4" t="n">
        <v>200000</v>
      </c>
    </row>
    <row r="17" spans="1:2">
      <c r="A17" s="3" t="s">
        <v>254</v>
      </c>
      <c r="B17" s="12" t="n">
        <v>0.6</v>
      </c>
    </row>
    <row r="18" spans="1:2">
      <c r="A18" s="3" t="s">
        <v>259</v>
      </c>
    </row>
    <row r="19" spans="1:2">
      <c r="A19" s="3" t="s">
        <v>216</v>
      </c>
      <c r="B19" s="4" t="n">
        <v>800000</v>
      </c>
    </row>
    <row r="20" spans="1:2">
      <c r="A20" s="3" t="s">
        <v>254</v>
      </c>
      <c r="B20" s="12" t="n">
        <v>0.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8</v>
      </c>
      <c r="B1" s="2" t="s">
        <v>29</v>
      </c>
      <c r="C1" s="2" t="s">
        <v>30</v>
      </c>
    </row>
    <row r="2" spans="1:3">
      <c r="A2" s="6" t="s">
        <v>31</v>
      </c>
    </row>
    <row r="3" spans="1:3">
      <c r="A3" s="3" t="s">
        <v>32</v>
      </c>
      <c r="B3" s="7" t="n">
        <v>1838</v>
      </c>
      <c r="C3" s="7" t="n">
        <v>51</v>
      </c>
    </row>
    <row r="4" spans="1:3">
      <c r="A4" s="3" t="s">
        <v>33</v>
      </c>
      <c r="B4" s="4" t="n">
        <v>664285</v>
      </c>
      <c r="C4" s="4" t="n">
        <v>79776</v>
      </c>
    </row>
    <row r="5" spans="1:3">
      <c r="A5" s="3" t="s">
        <v>34</v>
      </c>
      <c r="B5" s="4" t="n">
        <v>666123</v>
      </c>
      <c r="C5" s="4" t="n">
        <v>79827</v>
      </c>
    </row>
    <row r="6" spans="1:3">
      <c r="A6" s="3" t="s">
        <v>35</v>
      </c>
      <c r="B6" s="4" t="n">
        <v>666123</v>
      </c>
      <c r="C6" s="4" t="n">
        <v>79827</v>
      </c>
    </row>
    <row r="7" spans="1:3">
      <c r="A7" s="6" t="s">
        <v>31</v>
      </c>
    </row>
    <row r="8" spans="1:3">
      <c r="A8" s="3" t="s">
        <v>36</v>
      </c>
      <c r="B8" s="4" t="n">
        <v>6217</v>
      </c>
      <c r="C8" s="4" t="n">
        <v>8000</v>
      </c>
    </row>
    <row r="9" spans="1:3">
      <c r="A9" s="3" t="s">
        <v>37</v>
      </c>
      <c r="B9" s="4" t="n">
        <v>0</v>
      </c>
      <c r="C9" s="4" t="n">
        <v>79776</v>
      </c>
    </row>
    <row r="10" spans="1:3">
      <c r="A10" s="3" t="s">
        <v>38</v>
      </c>
      <c r="B10" s="4" t="n">
        <v>6217</v>
      </c>
      <c r="C10" s="4" t="n">
        <v>87776</v>
      </c>
    </row>
    <row r="11" spans="1:3">
      <c r="A11" s="6" t="s">
        <v>39</v>
      </c>
    </row>
    <row r="12" spans="1:3">
      <c r="A12" s="3" t="s">
        <v>40</v>
      </c>
      <c r="B12" s="4" t="n">
        <v>5505</v>
      </c>
      <c r="C12" s="4" t="n">
        <v>3659</v>
      </c>
    </row>
    <row r="13" spans="1:3">
      <c r="A13" s="3" t="s">
        <v>41</v>
      </c>
      <c r="B13" s="4" t="n">
        <v>40700</v>
      </c>
      <c r="C13" s="4" t="n">
        <v>40700</v>
      </c>
    </row>
    <row r="14" spans="1:3">
      <c r="A14" s="3" t="s">
        <v>42</v>
      </c>
      <c r="B14" s="4" t="n">
        <v>46205</v>
      </c>
      <c r="C14" s="4" t="n">
        <v>44359</v>
      </c>
    </row>
    <row r="15" spans="1:3">
      <c r="A15" s="3" t="s">
        <v>43</v>
      </c>
      <c r="B15" s="4" t="n">
        <v>52422</v>
      </c>
      <c r="C15" s="4" t="n">
        <v>132135</v>
      </c>
    </row>
    <row r="16" spans="1:3">
      <c r="A16" s="6" t="s">
        <v>44</v>
      </c>
    </row>
    <row r="17" spans="1:3">
      <c r="A17" s="3" t="s">
        <v>45</v>
      </c>
      <c r="B17" s="4" t="n">
        <v>0</v>
      </c>
      <c r="C17" s="4" t="n">
        <v>0</v>
      </c>
    </row>
    <row r="18" spans="1:3">
      <c r="A18" s="3" t="s">
        <v>46</v>
      </c>
      <c r="B18" s="4" t="n">
        <v>35393</v>
      </c>
      <c r="C18" s="4" t="n">
        <v>31500</v>
      </c>
    </row>
    <row r="19" spans="1:3">
      <c r="A19" s="3" t="s">
        <v>47</v>
      </c>
      <c r="B19" s="4" t="n">
        <v>55000</v>
      </c>
      <c r="C19" s="4" t="n">
        <v>0</v>
      </c>
    </row>
    <row r="20" spans="1:3">
      <c r="A20" s="3" t="s">
        <v>48</v>
      </c>
      <c r="B20" s="4" t="n">
        <v>-38929</v>
      </c>
      <c r="C20" s="4" t="n">
        <v>0</v>
      </c>
    </row>
    <row r="21" spans="1:3">
      <c r="A21" s="3" t="s">
        <v>49</v>
      </c>
      <c r="B21" s="4" t="n">
        <v>726694</v>
      </c>
      <c r="C21" s="4" t="n">
        <v>25460</v>
      </c>
    </row>
    <row r="22" spans="1:3">
      <c r="A22" s="3" t="s">
        <v>50</v>
      </c>
      <c r="B22" s="4" t="n">
        <v>-164457</v>
      </c>
      <c r="C22" s="4" t="n">
        <v>-109268</v>
      </c>
    </row>
    <row r="23" spans="1:3">
      <c r="A23" s="3" t="s">
        <v>51</v>
      </c>
      <c r="B23" s="4" t="n">
        <v>613701</v>
      </c>
      <c r="C23" s="4" t="n">
        <v>-52308</v>
      </c>
    </row>
    <row r="24" spans="1:3">
      <c r="A24" s="3" t="s">
        <v>52</v>
      </c>
      <c r="B24" s="7" t="n">
        <v>666123</v>
      </c>
      <c r="C24" s="7" t="n">
        <v>798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2</v>
      </c>
      <c r="C1" s="2" t="s">
        <v>54</v>
      </c>
    </row>
    <row r="2" spans="1:3">
      <c r="A2" s="3" t="s">
        <v>55</v>
      </c>
      <c r="B2" s="8" t="n">
        <v>0.001</v>
      </c>
      <c r="C2" s="8" t="n">
        <v>0.001</v>
      </c>
    </row>
    <row r="3" spans="1:3">
      <c r="A3" s="3" t="s">
        <v>56</v>
      </c>
      <c r="B3" s="4" t="n">
        <v>10000000</v>
      </c>
      <c r="C3" s="4" t="n">
        <v>10000000</v>
      </c>
    </row>
    <row r="4" spans="1:3">
      <c r="A4" s="3" t="s">
        <v>57</v>
      </c>
      <c r="B4" s="8" t="n">
        <v>0.001</v>
      </c>
      <c r="C4" s="8" t="n">
        <v>0.001</v>
      </c>
    </row>
    <row r="5" spans="1:3">
      <c r="A5" s="3" t="s">
        <v>58</v>
      </c>
      <c r="B5" s="4" t="n">
        <v>1125000000</v>
      </c>
      <c r="C5" s="4" t="n">
        <v>1125000000</v>
      </c>
    </row>
    <row r="6" spans="1:3">
      <c r="A6" s="3" t="s">
        <v>59</v>
      </c>
      <c r="B6" s="4" t="n">
        <v>35392641</v>
      </c>
      <c r="C6" s="4" t="n">
        <v>31500000</v>
      </c>
    </row>
    <row r="7" spans="1:3">
      <c r="A7" s="3" t="s">
        <v>60</v>
      </c>
      <c r="B7" s="4" t="n">
        <v>35392641</v>
      </c>
      <c r="C7" s="4" t="n">
        <v>31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6" t="s">
        <v>64</v>
      </c>
    </row>
    <row r="4" spans="1:5">
      <c r="A4" s="3" t="s">
        <v>65</v>
      </c>
      <c r="B4" s="7" t="n">
        <v>5165</v>
      </c>
      <c r="C4" s="7" t="n">
        <v>2840</v>
      </c>
      <c r="D4" s="7" t="n">
        <v>13726</v>
      </c>
      <c r="E4" s="7" t="n">
        <v>13070</v>
      </c>
    </row>
    <row r="5" spans="1:5">
      <c r="A5" s="3" t="s">
        <v>66</v>
      </c>
      <c r="B5" s="4" t="n">
        <v>229</v>
      </c>
      <c r="C5" s="4" t="n">
        <v>35</v>
      </c>
      <c r="D5" s="4" t="n">
        <v>389</v>
      </c>
      <c r="E5" s="4" t="n">
        <v>111</v>
      </c>
    </row>
    <row r="6" spans="1:5">
      <c r="A6" s="3" t="s">
        <v>67</v>
      </c>
      <c r="B6" s="4" t="n">
        <v>2271</v>
      </c>
      <c r="C6" s="4" t="n">
        <v>0</v>
      </c>
      <c r="D6" s="4" t="n">
        <v>18524</v>
      </c>
      <c r="E6" s="4" t="n">
        <v>0</v>
      </c>
    </row>
    <row r="7" spans="1:5">
      <c r="A7" s="3" t="s">
        <v>68</v>
      </c>
      <c r="B7" s="4" t="n">
        <v>-15604</v>
      </c>
      <c r="C7" s="4" t="n">
        <v>0</v>
      </c>
      <c r="D7" s="4" t="n">
        <v>3818</v>
      </c>
      <c r="E7" s="4" t="n">
        <v>3</v>
      </c>
    </row>
    <row r="8" spans="1:5">
      <c r="A8" s="3" t="s">
        <v>69</v>
      </c>
      <c r="B8" s="4" t="n">
        <v>2690</v>
      </c>
      <c r="C8" s="4" t="n">
        <v>7399</v>
      </c>
      <c r="D8" s="4" t="n">
        <v>17113</v>
      </c>
      <c r="E8" s="4" t="n">
        <v>21637</v>
      </c>
    </row>
    <row r="9" spans="1:5">
      <c r="A9" s="3" t="s">
        <v>70</v>
      </c>
      <c r="B9" s="4" t="n">
        <v>0</v>
      </c>
      <c r="C9" s="4" t="n">
        <v>0</v>
      </c>
      <c r="D9" s="4" t="n">
        <v>0</v>
      </c>
      <c r="E9" s="4" t="n">
        <v>500</v>
      </c>
    </row>
    <row r="10" spans="1:5">
      <c r="A10" s="3" t="s">
        <v>71</v>
      </c>
      <c r="B10" s="4" t="n">
        <v>1196</v>
      </c>
      <c r="C10" s="4" t="n">
        <v>485</v>
      </c>
      <c r="D10" s="4" t="n">
        <v>18458</v>
      </c>
      <c r="E10" s="4" t="n">
        <v>2545</v>
      </c>
    </row>
    <row r="11" spans="1:5">
      <c r="A11" s="3" t="s">
        <v>72</v>
      </c>
      <c r="B11" s="4" t="n">
        <v>4053</v>
      </c>
      <c r="C11" s="4" t="n">
        <v>-10759</v>
      </c>
      <c r="D11" s="4" t="n">
        <v>-72028</v>
      </c>
      <c r="E11" s="4" t="n">
        <v>-37866</v>
      </c>
    </row>
    <row r="12" spans="1:5">
      <c r="A12" s="6" t="s">
        <v>73</v>
      </c>
    </row>
    <row r="13" spans="1:5">
      <c r="A13" s="3" t="s">
        <v>74</v>
      </c>
      <c r="B13" s="4" t="n">
        <v>7977</v>
      </c>
      <c r="C13" s="4" t="n">
        <v>0</v>
      </c>
      <c r="D13" s="4" t="n">
        <v>18686</v>
      </c>
      <c r="E13" s="4" t="n">
        <v>0</v>
      </c>
    </row>
    <row r="14" spans="1:5">
      <c r="A14" s="3" t="s">
        <v>75</v>
      </c>
      <c r="B14" s="4" t="n">
        <v>-616</v>
      </c>
      <c r="C14" s="4" t="n">
        <v>-602</v>
      </c>
      <c r="D14" s="4" t="n">
        <v>-1847</v>
      </c>
      <c r="E14" s="4" t="n">
        <v>-1583</v>
      </c>
    </row>
    <row r="15" spans="1:5">
      <c r="A15" s="3" t="s">
        <v>76</v>
      </c>
      <c r="B15" s="4" t="n">
        <v>7361</v>
      </c>
      <c r="C15" s="4" t="n">
        <v>-602</v>
      </c>
      <c r="D15" s="4" t="n">
        <v>16839</v>
      </c>
      <c r="E15" s="4" t="n">
        <v>-1583</v>
      </c>
    </row>
    <row r="16" spans="1:5">
      <c r="A16" s="3" t="s">
        <v>77</v>
      </c>
      <c r="B16" s="7" t="n">
        <v>11414</v>
      </c>
      <c r="C16" s="7" t="n">
        <v>-11361</v>
      </c>
      <c r="D16" s="7" t="n">
        <v>-55189</v>
      </c>
      <c r="E16" s="7" t="n">
        <v>-39449</v>
      </c>
    </row>
    <row r="17" spans="1:5">
      <c r="A17" s="3" t="s">
        <v>78</v>
      </c>
      <c r="B17" s="7" t="n">
        <v>0</v>
      </c>
      <c r="C17" s="7" t="n">
        <v>0</v>
      </c>
      <c r="D17" s="7" t="n">
        <v>0</v>
      </c>
      <c r="E17" s="7" t="n">
        <v>0</v>
      </c>
    </row>
    <row r="18" spans="1:5">
      <c r="A18" s="3" t="s">
        <v>79</v>
      </c>
      <c r="B18" s="4" t="n">
        <v>34914380</v>
      </c>
      <c r="C18" s="4" t="n">
        <v>31500000</v>
      </c>
      <c r="D18" s="4" t="n">
        <v>33487773</v>
      </c>
      <c r="E18" s="4" t="n">
        <v>317826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4"/>
    <col customWidth="1" max="5" min="5" width="31"/>
    <col customWidth="1" max="6" min="6" width="29"/>
    <col customWidth="1" max="7" min="7" width="11"/>
  </cols>
  <sheetData>
    <row r="1" spans="1:7">
      <c r="A1" s="1" t="s">
        <v>80</v>
      </c>
      <c r="B1" s="2" t="s">
        <v>81</v>
      </c>
      <c r="C1" s="2" t="s">
        <v>82</v>
      </c>
      <c r="D1" s="2" t="s">
        <v>83</v>
      </c>
      <c r="E1" s="2" t="s">
        <v>84</v>
      </c>
      <c r="F1" s="2" t="s">
        <v>85</v>
      </c>
      <c r="G1" s="2" t="s">
        <v>86</v>
      </c>
    </row>
    <row r="2" spans="1:7">
      <c r="A2" s="3" t="s">
        <v>87</v>
      </c>
      <c r="B2" s="7" t="n">
        <v>31500</v>
      </c>
      <c r="C2" s="7" t="n">
        <v>25460</v>
      </c>
      <c r="F2" s="7" t="n">
        <v>-109268</v>
      </c>
      <c r="G2" s="7" t="n">
        <v>-52308</v>
      </c>
    </row>
    <row r="3" spans="1:7">
      <c r="A3" s="3" t="s">
        <v>88</v>
      </c>
      <c r="B3" s="4" t="n">
        <v>31500000</v>
      </c>
    </row>
    <row r="4" spans="1:7">
      <c r="A4" s="3" t="s">
        <v>89</v>
      </c>
      <c r="B4" s="7" t="n">
        <v>1000</v>
      </c>
      <c r="C4" s="4" t="n">
        <v>270892</v>
      </c>
      <c r="G4" s="4" t="n">
        <v>271892</v>
      </c>
    </row>
    <row r="5" spans="1:7">
      <c r="A5" s="3" t="s">
        <v>90</v>
      </c>
      <c r="B5" s="4" t="n">
        <v>1000000</v>
      </c>
    </row>
    <row r="6" spans="1:7">
      <c r="A6" s="3" t="s">
        <v>91</v>
      </c>
      <c r="B6" s="7" t="n">
        <v>250</v>
      </c>
      <c r="C6" s="4" t="n">
        <v>79526</v>
      </c>
      <c r="G6" s="4" t="n">
        <v>79776</v>
      </c>
    </row>
    <row r="7" spans="1:7">
      <c r="A7" s="3" t="s">
        <v>92</v>
      </c>
      <c r="B7" s="4" t="n">
        <v>250000</v>
      </c>
    </row>
    <row r="8" spans="1:7">
      <c r="A8" s="3" t="s">
        <v>93</v>
      </c>
      <c r="B8" s="7" t="n">
        <v>2643</v>
      </c>
      <c r="C8" s="4" t="n">
        <v>311887</v>
      </c>
      <c r="G8" s="7" t="n">
        <v>314530</v>
      </c>
    </row>
    <row r="9" spans="1:7">
      <c r="A9" s="3" t="s">
        <v>94</v>
      </c>
      <c r="B9" s="4" t="n">
        <v>2642641</v>
      </c>
      <c r="G9" s="4" t="n">
        <v>3892641</v>
      </c>
    </row>
    <row r="10" spans="1:7">
      <c r="A10" s="3" t="s">
        <v>95</v>
      </c>
      <c r="C10" s="4" t="n">
        <v>38929</v>
      </c>
      <c r="D10" s="7" t="n">
        <v>-38929</v>
      </c>
    </row>
    <row r="11" spans="1:7">
      <c r="A11" s="3" t="s">
        <v>96</v>
      </c>
      <c r="E11" s="7" t="n">
        <v>55000</v>
      </c>
      <c r="G11" s="7" t="n">
        <v>55000</v>
      </c>
    </row>
    <row r="12" spans="1:7">
      <c r="A12" s="3" t="s">
        <v>97</v>
      </c>
      <c r="F12" s="4" t="n">
        <v>-55189</v>
      </c>
      <c r="G12" s="4" t="n">
        <v>-55189</v>
      </c>
    </row>
    <row r="13" spans="1:7">
      <c r="A13" s="3" t="s">
        <v>98</v>
      </c>
      <c r="B13" s="7" t="n">
        <v>35393</v>
      </c>
      <c r="C13" s="7" t="n">
        <v>726694</v>
      </c>
      <c r="D13" s="7" t="n">
        <v>-38929</v>
      </c>
      <c r="E13" s="7" t="n">
        <v>55000</v>
      </c>
      <c r="F13" s="7" t="n">
        <v>-164457</v>
      </c>
      <c r="G13" s="7" t="n">
        <v>613701</v>
      </c>
    </row>
    <row r="14" spans="1:7">
      <c r="A14" s="3" t="s">
        <v>99</v>
      </c>
      <c r="B14" s="4" t="n">
        <v>353926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00</v>
      </c>
      <c r="B1" s="2" t="s">
        <v>62</v>
      </c>
      <c r="D1" s="2" t="s">
        <v>1</v>
      </c>
      <c r="F1" s="2" t="s">
        <v>101</v>
      </c>
    </row>
    <row r="2" spans="1:6">
      <c r="B2" s="2" t="s">
        <v>2</v>
      </c>
      <c r="C2" s="2" t="s">
        <v>63</v>
      </c>
      <c r="D2" s="2" t="s">
        <v>2</v>
      </c>
      <c r="E2" s="2" t="s">
        <v>63</v>
      </c>
      <c r="F2" s="2" t="s">
        <v>54</v>
      </c>
    </row>
    <row r="3" spans="1:6">
      <c r="A3" s="6" t="s">
        <v>102</v>
      </c>
    </row>
    <row r="4" spans="1:6">
      <c r="A4" s="3" t="s">
        <v>97</v>
      </c>
      <c r="B4" s="7" t="n">
        <v>11414</v>
      </c>
      <c r="C4" s="7" t="n">
        <v>-11361</v>
      </c>
      <c r="D4" s="7" t="n">
        <v>-55189</v>
      </c>
      <c r="E4" s="7" t="n">
        <v>-39449</v>
      </c>
    </row>
    <row r="5" spans="1:6">
      <c r="A5" s="6" t="s">
        <v>103</v>
      </c>
    </row>
    <row r="6" spans="1:6">
      <c r="A6" s="3" t="s">
        <v>36</v>
      </c>
      <c r="D6" s="4" t="n">
        <v>23562</v>
      </c>
      <c r="E6" s="4" t="n">
        <v>26443</v>
      </c>
    </row>
    <row r="7" spans="1:6">
      <c r="A7" s="3" t="s">
        <v>104</v>
      </c>
      <c r="D7" s="4" t="n">
        <v>0</v>
      </c>
      <c r="E7" s="4" t="n">
        <v>250</v>
      </c>
    </row>
    <row r="8" spans="1:6">
      <c r="A8" s="3" t="s">
        <v>105</v>
      </c>
      <c r="D8" s="4" t="n">
        <v>-18686</v>
      </c>
      <c r="E8" s="4" t="n">
        <v>0</v>
      </c>
    </row>
    <row r="9" spans="1:6">
      <c r="A9" s="3" t="s">
        <v>106</v>
      </c>
      <c r="D9" s="4" t="n">
        <v>1846</v>
      </c>
      <c r="E9" s="4" t="n">
        <v>1583</v>
      </c>
    </row>
    <row r="10" spans="1:6">
      <c r="A10" s="3" t="s">
        <v>107</v>
      </c>
      <c r="D10" s="4" t="n">
        <v>-48467</v>
      </c>
      <c r="E10" s="4" t="n">
        <v>-11173</v>
      </c>
    </row>
    <row r="11" spans="1:6">
      <c r="A11" s="6" t="s">
        <v>108</v>
      </c>
    </row>
    <row r="12" spans="1:6">
      <c r="A12" s="3" t="s">
        <v>109</v>
      </c>
      <c r="D12" s="4" t="n">
        <v>-323028</v>
      </c>
      <c r="E12" s="4" t="n">
        <v>0</v>
      </c>
    </row>
    <row r="13" spans="1:6">
      <c r="A13" s="3" t="s">
        <v>110</v>
      </c>
      <c r="D13" s="4" t="n">
        <v>-323028</v>
      </c>
      <c r="E13" s="4" t="n">
        <v>0</v>
      </c>
    </row>
    <row r="14" spans="1:6">
      <c r="A14" s="6" t="s">
        <v>111</v>
      </c>
    </row>
    <row r="15" spans="1:6">
      <c r="A15" s="3" t="s">
        <v>112</v>
      </c>
      <c r="D15" s="4" t="n">
        <v>314530</v>
      </c>
      <c r="E15" s="4" t="n">
        <v>0</v>
      </c>
    </row>
    <row r="16" spans="1:6">
      <c r="A16" s="3" t="s">
        <v>113</v>
      </c>
      <c r="D16" s="4" t="n">
        <v>55000</v>
      </c>
      <c r="E16" s="4" t="n">
        <v>0</v>
      </c>
    </row>
    <row r="17" spans="1:6">
      <c r="A17" s="3" t="s">
        <v>114</v>
      </c>
      <c r="D17" s="4" t="n">
        <v>0</v>
      </c>
      <c r="E17" s="4" t="n">
        <v>7600</v>
      </c>
    </row>
    <row r="18" spans="1:6">
      <c r="A18" s="3" t="s">
        <v>115</v>
      </c>
      <c r="D18" s="4" t="n">
        <v>0</v>
      </c>
      <c r="E18" s="4" t="n">
        <v>3600</v>
      </c>
    </row>
    <row r="19" spans="1:6">
      <c r="A19" s="3" t="s">
        <v>116</v>
      </c>
      <c r="D19" s="4" t="n">
        <v>369530</v>
      </c>
      <c r="E19" s="4" t="n">
        <v>11200</v>
      </c>
    </row>
    <row r="20" spans="1:6">
      <c r="A20" s="3" t="s">
        <v>117</v>
      </c>
      <c r="D20" s="4" t="n">
        <v>3752</v>
      </c>
      <c r="E20" s="4" t="n">
        <v>0</v>
      </c>
    </row>
    <row r="21" spans="1:6">
      <c r="A21" s="3" t="s">
        <v>118</v>
      </c>
      <c r="D21" s="4" t="n">
        <v>1787</v>
      </c>
      <c r="E21" s="4" t="n">
        <v>27</v>
      </c>
    </row>
    <row r="22" spans="1:6">
      <c r="A22" s="3" t="s">
        <v>119</v>
      </c>
      <c r="D22" s="4" t="n">
        <v>51</v>
      </c>
      <c r="E22" s="4" t="n">
        <v>58</v>
      </c>
      <c r="F22" s="7" t="n">
        <v>58</v>
      </c>
    </row>
    <row r="23" spans="1:6">
      <c r="A23" s="3" t="s">
        <v>120</v>
      </c>
      <c r="B23" s="7" t="n">
        <v>1838</v>
      </c>
      <c r="C23" s="7" t="n">
        <v>85</v>
      </c>
      <c r="D23" s="4" t="n">
        <v>1838</v>
      </c>
      <c r="E23" s="4" t="n">
        <v>85</v>
      </c>
      <c r="F23" s="7" t="n">
        <v>51</v>
      </c>
    </row>
    <row r="24" spans="1:6">
      <c r="A24" s="6" t="s">
        <v>121</v>
      </c>
    </row>
    <row r="25" spans="1:6">
      <c r="A25" s="3" t="s">
        <v>122</v>
      </c>
      <c r="D25" s="4" t="n">
        <v>79776</v>
      </c>
      <c r="E25" s="4" t="n">
        <v>0</v>
      </c>
    </row>
    <row r="26" spans="1:6">
      <c r="A26" s="3" t="s">
        <v>123</v>
      </c>
      <c r="D26" s="4" t="n">
        <v>271892</v>
      </c>
      <c r="E26" s="4" t="n">
        <v>0</v>
      </c>
    </row>
    <row r="27" spans="1:6">
      <c r="A27" s="3" t="s">
        <v>124</v>
      </c>
      <c r="D27" s="4" t="n">
        <v>38929</v>
      </c>
      <c r="E27" s="4" t="n">
        <v>0</v>
      </c>
    </row>
    <row r="28" spans="1:6">
      <c r="A28" s="3" t="s">
        <v>125</v>
      </c>
      <c r="D28" s="4" t="n">
        <v>19805</v>
      </c>
      <c r="E28" s="4" t="n">
        <v>0</v>
      </c>
    </row>
    <row r="29" spans="1:6">
      <c r="A29" s="3" t="s">
        <v>126</v>
      </c>
      <c r="D29" s="4" t="n">
        <v>0</v>
      </c>
      <c r="E29" s="4" t="n">
        <v>480</v>
      </c>
    </row>
    <row r="30" spans="1:6">
      <c r="A30" s="3" t="s">
        <v>127</v>
      </c>
      <c r="D30" s="7" t="n">
        <v>0</v>
      </c>
      <c r="E30"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28</v>
      </c>
      <c r="B1" s="2" t="s">
        <v>1</v>
      </c>
    </row>
    <row r="2" spans="1:2">
      <c r="B2" s="2" t="s">
        <v>2</v>
      </c>
    </row>
    <row r="3" spans="1:2">
      <c r="A3" s="3" t="s">
        <v>129</v>
      </c>
      <c r="B3" s="3"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80"/>
  </cols>
  <sheetData>
    <row r="1" spans="1:2">
      <c r="A1" s="1" t="s">
        <v>131</v>
      </c>
      <c r="B1" s="2" t="s">
        <v>1</v>
      </c>
    </row>
    <row r="2" spans="1:2">
      <c r="B2" s="2" t="s">
        <v>2</v>
      </c>
    </row>
    <row r="3" spans="1:2">
      <c r="A3" s="3" t="s">
        <v>132</v>
      </c>
      <c r="B3" s="3"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34</v>
      </c>
      <c r="B1" s="2" t="s">
        <v>1</v>
      </c>
    </row>
    <row r="2" spans="1:2">
      <c r="B2" s="2" t="s">
        <v>2</v>
      </c>
    </row>
    <row r="3" spans="1:2">
      <c r="A3" s="3" t="s">
        <v>135</v>
      </c>
      <c r="B3" s="3"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6:06:06Z</dcterms:created>
  <dcterms:modified xmlns:dcterms="http://purl.org/dc/terms/" xmlns:xsi="http://www.w3.org/2001/XMLSchema-instance" xsi:type="dcterms:W3CDTF">2017-03-15T16:06:06Z</dcterms:modified>
</cp:coreProperties>
</file>